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Sale-leaseback transaction"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Treasury stock" sheetId="18" state="visible" r:id="rId18"/>
    <sheet xmlns:r="http://schemas.openxmlformats.org/officeDocument/2006/relationships" name="Commitments and contingencies" sheetId="19" state="visible" r:id="rId19"/>
    <sheet xmlns:r="http://schemas.openxmlformats.org/officeDocument/2006/relationships" name="License agree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Share-based Compensation (Table"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Net loss per share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Inventories (Details)" sheetId="39" state="visible" r:id="rId39"/>
    <sheet xmlns:r="http://schemas.openxmlformats.org/officeDocument/2006/relationships" name="Sale-leaseback transaction (Det" sheetId="40" state="visible" r:id="rId40"/>
    <sheet xmlns:r="http://schemas.openxmlformats.org/officeDocument/2006/relationships" name="Accrued expenses (Details)" sheetId="41" state="visible" r:id="rId41"/>
    <sheet xmlns:r="http://schemas.openxmlformats.org/officeDocument/2006/relationships" name="Long-term debt - Summary (Detai" sheetId="42" state="visible" r:id="rId42"/>
    <sheet xmlns:r="http://schemas.openxmlformats.org/officeDocument/2006/relationships" name="Long-term debt - Senior Secured" sheetId="43" state="visible" r:id="rId43"/>
    <sheet xmlns:r="http://schemas.openxmlformats.org/officeDocument/2006/relationships" name="Long-term debt - Capital Lease " sheetId="44" state="visible" r:id="rId44"/>
    <sheet xmlns:r="http://schemas.openxmlformats.org/officeDocument/2006/relationships" name="Long-term debt - Future Princip" sheetId="45" state="visible" r:id="rId45"/>
    <sheet xmlns:r="http://schemas.openxmlformats.org/officeDocument/2006/relationships" name="Common stock - Public Offerings" sheetId="46" state="visible" r:id="rId46"/>
    <sheet xmlns:r="http://schemas.openxmlformats.org/officeDocument/2006/relationships" name="Common stock - Shelf Registrati" sheetId="47" state="visible" r:id="rId47"/>
    <sheet xmlns:r="http://schemas.openxmlformats.org/officeDocument/2006/relationships" name="Share-based Compensation - Plan" sheetId="48" state="visible" r:id="rId48"/>
    <sheet xmlns:r="http://schemas.openxmlformats.org/officeDocument/2006/relationships" name="Share-based Compensation - Expe" sheetId="49" state="visible" r:id="rId49"/>
    <sheet xmlns:r="http://schemas.openxmlformats.org/officeDocument/2006/relationships" name="Share-based Compensation - Ex_2" sheetId="50" state="visible" r:id="rId50"/>
    <sheet xmlns:r="http://schemas.openxmlformats.org/officeDocument/2006/relationships" name="Share-based Compensation - Assu" sheetId="51" state="visible" r:id="rId51"/>
    <sheet xmlns:r="http://schemas.openxmlformats.org/officeDocument/2006/relationships" name="Share-based Compensation - Opti" sheetId="52" state="visible" r:id="rId52"/>
    <sheet xmlns:r="http://schemas.openxmlformats.org/officeDocument/2006/relationships" name="Share-based Compensation - RSUs" sheetId="53" state="visible" r:id="rId53"/>
    <sheet xmlns:r="http://schemas.openxmlformats.org/officeDocument/2006/relationships" name="Share-based Compensation - Rest" sheetId="54" state="visible" r:id="rId54"/>
    <sheet xmlns:r="http://schemas.openxmlformats.org/officeDocument/2006/relationships" name="Treasury stock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License agreements (Details)" sheetId="59" state="visible" r:id="rId59"/>
    <sheet xmlns:r="http://schemas.openxmlformats.org/officeDocument/2006/relationships" name="Related party transactions - De"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8</t>
  </si>
  <si>
    <t>Nov. 05, 2018</t>
  </si>
  <si>
    <t>Document and Entity Information</t>
  </si>
  <si>
    <t>Entity Registrant Name</t>
  </si>
  <si>
    <t>Neos Therapeutics, Inc.</t>
  </si>
  <si>
    <t>Entity Central Index Key</t>
  </si>
  <si>
    <t>Trading Symbol</t>
  </si>
  <si>
    <t>neos</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Short-term investments</t>
  </si>
  <si>
    <t>Accounts receivable, net of allowances for chargebacks and cash discounts of $1,114 and $1,154, respectively</t>
  </si>
  <si>
    <t>Inventories</t>
  </si>
  <si>
    <t>Other current assets</t>
  </si>
  <si>
    <t>Total current assets</t>
  </si>
  <si>
    <t>Property and equipment, net</t>
  </si>
  <si>
    <t>Intangible assets, net</t>
  </si>
  <si>
    <t>Other assets</t>
  </si>
  <si>
    <t>Total assets</t>
  </si>
  <si>
    <t>Current Liabilities:</t>
  </si>
  <si>
    <t>Accounts payable</t>
  </si>
  <si>
    <t>Accrued expenses</t>
  </si>
  <si>
    <t>Current portion of long-term debt</t>
  </si>
  <si>
    <t>Total current liabilities</t>
  </si>
  <si>
    <t>Long-Term Liabilities:</t>
  </si>
  <si>
    <t>Long-term debt, net of current portion</t>
  </si>
  <si>
    <t>Derivative liability</t>
  </si>
  <si>
    <t>Deferred rent</t>
  </si>
  <si>
    <t>Other long-term liabilities</t>
  </si>
  <si>
    <t>Total long-term liabilities</t>
  </si>
  <si>
    <t>Stockholders' Equity (Deficit):</t>
  </si>
  <si>
    <t>Preferred stock, $0.001 par value, 5,000,000 shares authorized, no shares issued or outstanding at September 30, 2018 and December 31, 2017</t>
  </si>
  <si>
    <t xml:space="preserve"> </t>
  </si>
  <si>
    <t>Common stock, $0.001 par value, 100,000,000 authorized at September 30, 2018 and December 31, 2017; 29,707,711 and 29,673,910 issued and outstanding at September 30, 2018, respectively; 29,030,757 and 28,996,956 issued and outstanding at December 31, 2017, respectively</t>
  </si>
  <si>
    <t>Treasury stock, at cost, 33,801 shares at September 30, 2018 and December 31, 2017</t>
  </si>
  <si>
    <t>Additional paid-in capital</t>
  </si>
  <si>
    <t>Accumulated deficit</t>
  </si>
  <si>
    <t>Accumulated other comprehensive income (loss)</t>
  </si>
  <si>
    <t>Total stockholders' (deficit) equity</t>
  </si>
  <si>
    <t>Total liabilities and stockholders' (deficit) equity</t>
  </si>
  <si>
    <t>CONDENSED CONSOLIDATED BALANCE SHEETS (Parenthetical) - USD ($) $ in Thousands</t>
  </si>
  <si>
    <t>CONDENSED CONSOLIDATED BALANCE SHEETS</t>
  </si>
  <si>
    <t>Receivables allowances for chargebacks and cash dis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DENSED CONSOLIDATED STATEMENTS OF OPERATIONS - USD ($) $ in Thousands</t>
  </si>
  <si>
    <t>3 Months Ended</t>
  </si>
  <si>
    <t>Sep. 30, 2017</t>
  </si>
  <si>
    <t>Revenues:</t>
  </si>
  <si>
    <t>Net product sales</t>
  </si>
  <si>
    <t>us-gaap:ProductMember</t>
  </si>
  <si>
    <t>Cost of goods sold</t>
  </si>
  <si>
    <t>Gross profit</t>
  </si>
  <si>
    <t>Research and development</t>
  </si>
  <si>
    <t>Selling and marketing expenses</t>
  </si>
  <si>
    <t>General and administrative expenses</t>
  </si>
  <si>
    <t>Loss from operations</t>
  </si>
  <si>
    <t>Interest expense</t>
  </si>
  <si>
    <t>Other income, net</t>
  </si>
  <si>
    <t>Net loss</t>
  </si>
  <si>
    <t>Weighted average common shares outstanding used to compute net loss per share, basic and diluted</t>
  </si>
  <si>
    <t>Net loss per share of common stock, basic and diluted</t>
  </si>
  <si>
    <t>CONDENSED CONSOLIDATED STATEMENTS OF COMPREHENSIVE LOSS - USD ($) $ in Thousands</t>
  </si>
  <si>
    <t>Comprehensive Income (loss)</t>
  </si>
  <si>
    <t>Other comprehensive (loss) income:</t>
  </si>
  <si>
    <t>Net unrealized (loss) gain on short-term investments</t>
  </si>
  <si>
    <t>Total other comprehensive (loss) income</t>
  </si>
  <si>
    <t>Comprehensive loss</t>
  </si>
  <si>
    <t>CONDENSED CONSOLIDATED STATEMENTS OF STOCKHOLDERS' EQUITY (DEFICIT) - 9 months ended Sep. 30, 2018 - USD ($) $ in Thousands</t>
  </si>
  <si>
    <t>Common Stock</t>
  </si>
  <si>
    <t>Treasury Stock</t>
  </si>
  <si>
    <t>Additional Paid-in Capital</t>
  </si>
  <si>
    <t>Accumulated Deficit</t>
  </si>
  <si>
    <t>Accumulated Other Comprehensive (Loss) Income</t>
  </si>
  <si>
    <t>Total</t>
  </si>
  <si>
    <t>Balance, beginning at Dec. 31, 2017</t>
  </si>
  <si>
    <t>Balance, beginning (in shares) at Dec. 31, 2017</t>
  </si>
  <si>
    <t>Increase (Decrease) in Stockholders Equity</t>
  </si>
  <si>
    <t>Issuance of common stock, net of issuance costs</t>
  </si>
  <si>
    <t>Issuance of common stock, net of issuance costs (in shares)</t>
  </si>
  <si>
    <t>Issuance of common stock upon RSU conversion (in shares)</t>
  </si>
  <si>
    <t>Payroll tax withheld for release of RSUs</t>
  </si>
  <si>
    <t>Share-based compensation expense</t>
  </si>
  <si>
    <t>Net unrealized gain on investments</t>
  </si>
  <si>
    <t>Balance, ending at Sep. 30, 2018</t>
  </si>
  <si>
    <t>Balance, ending (in shares) at Sep. 30, 2018</t>
  </si>
  <si>
    <t>CONDENSED CONSOLIDATED STATEMENTS OF CASH FLOWS - USD ($) $ in Thousands</t>
  </si>
  <si>
    <t>12 Months Ended</t>
  </si>
  <si>
    <t>Cash Flows From Operating Activities:</t>
  </si>
  <si>
    <t>Adjustments to reconcile net loss to net cash used in operating activities:</t>
  </si>
  <si>
    <t>Depreciation and amortization of property and equipment</t>
  </si>
  <si>
    <t>Amortization of patents and other intangible assets</t>
  </si>
  <si>
    <t>Changes in fair value of earnout, derivative and warrant liabilities</t>
  </si>
  <si>
    <t>Deferred interest on debt</t>
  </si>
  <si>
    <t>Amortization of senior debt discounts</t>
  </si>
  <si>
    <t>Amortization of short-term investment purchase discounts</t>
  </si>
  <si>
    <t>Loss (gain) on sale of equipment</t>
  </si>
  <si>
    <t>Other adjustments</t>
  </si>
  <si>
    <t>Changes in operating assets and liabilities:</t>
  </si>
  <si>
    <t>Accounts receivable</t>
  </si>
  <si>
    <t>Deferred contract sales organization fees</t>
  </si>
  <si>
    <t>Net cash used in operating activities</t>
  </si>
  <si>
    <t>Cash Flows From Investing Activities:</t>
  </si>
  <si>
    <t>Purchases of short-term investments</t>
  </si>
  <si>
    <t>Sales and maturities of short-term investments</t>
  </si>
  <si>
    <t>Proceeds from sale-leaseback of equipment</t>
  </si>
  <si>
    <t>Capital expenditures</t>
  </si>
  <si>
    <t>Intangible asset expenditures</t>
  </si>
  <si>
    <t>Net cash provided by (used in) investing activities</t>
  </si>
  <si>
    <t>Cash Flows From Financing Activities:</t>
  </si>
  <si>
    <t>Proceeds from the issuance of common stock, net of issuance costs</t>
  </si>
  <si>
    <t>Payments made on borrowings</t>
  </si>
  <si>
    <t>Payments made on behalf of Deerfield</t>
  </si>
  <si>
    <t>Net cash provided by financing activities</t>
  </si>
  <si>
    <t>(Decrease) increase in cash and cash equivalents</t>
  </si>
  <si>
    <t>Cash and Cash Equivalents:</t>
  </si>
  <si>
    <t>Beginning</t>
  </si>
  <si>
    <t>Ending</t>
  </si>
  <si>
    <t>Supplemental Disclosure of Noncash Transactions:</t>
  </si>
  <si>
    <t>Acquired equipment under capital lease</t>
  </si>
  <si>
    <t>Capital lease liability from purchase of equipment</t>
  </si>
  <si>
    <t>Issuance of senior secured convertible notes</t>
  </si>
  <si>
    <t>Capital lease liability from sale-leaseback transactions</t>
  </si>
  <si>
    <t>Derivative liability incurred in connection with First Amendment to Facility</t>
  </si>
  <si>
    <t>Beneficial conversion feature incurred on convertible notes</t>
  </si>
  <si>
    <t>Capital and intangible asset expenditures included in accounts payable</t>
  </si>
  <si>
    <t>Supplemental Cash Flow Information:</t>
  </si>
  <si>
    <t>Interest paid</t>
  </si>
  <si>
    <t>Organization and nature of operations</t>
  </si>
  <si>
    <t>Note 1.
Neos Therapeutics, Inc., a Delaware corporation, and its subsidiaries (the “Company”) is a fully integrated pharmaceutical company. The Company has developed a broad, proprietary modified-release drug delivery technology that enables the manufacture of single and multiple ingredient extended-release pharmaceuticals in patient- and caregiver-friendly orally disintegrating tablet and liquid suspension dosage forms. The Company has a pipeline of extended-release pharmaceuticals including three approved products for the treatment of attention deficit hyperactivity disorder (“ADHD”). Adzenys XR-ODT was approved by the US Food and Drug Administration (the “FDA”) on January 27, 2016 and launched commercially on May 16, 2016. The Company received approval from the FDA for Cotempla XR-ODT, its methylphenidate XR-ODT for the treatment of ADHD in patients 6 to 17 years old, on June 19, 2017, and the Company initiated an early experience program with limited product availability on September 5, 2017 before launching this product nationwide on October 2, 2017. Also, the Company received approval from the FDA for Adzenys ER oral suspension (“Adzenys ER”) on September 15, 2017 and launched this product on February 26, 2018. In addition, the Company manufactures and markets a generic Tussionex (hydrocodone and chlorpheniramine) (“generic Tussionex”), extended-release liquid suspension for the treatment of cough and upper respiratory symptoms of a cold. In addition to its marketed products, the Company is developing NT-0400, its XR-ODT product candidate, for nausea and vomiting. The Company expects to initiate a clinical trial in the fourth quarter of 2018.</t>
  </si>
  <si>
    <t>Summary of significant accounting policies</t>
  </si>
  <si>
    <t>Note 2. Summary of significant accounting policies
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and nine months ended September 30, 2018 are not necessarily indicative of the results for the year ending December 31, 2018 or any period thereafter. The audited consolidated financial statements as of and for the year ended December 31, 2017 included information and footnotes necessary for such presentation and were included in the Neos Therapeutics, Inc. Annual Report on Form 10-K and filed with the SEC on March 16, 2018. These unaudited condensed consolidated financial statements should be read in conjunction with the audited consolidated financial statements and notes thereto for the year ended December 31, 2017.
Principles of consolidation: At September 30, 2018 and December 31, 2017 and for the three and nine months ended September 30, 2018 and 2017, the condensed consolidated financial statements include the accounts of the Company and its four wholly-owned subsidiaries. All significant intercompany transactions have been eliminated.
Use of estimates : The preparation of financial statements in conformity with GAAP requires management to make estimates and assumptions that affect reported amounts and disclosures. Actual results could differ from those estimates.
Reclassifications : In 2017, the Company reclassified certain patents from Other assets to Intangible assets, net as reported on the condensed consolidated balance sheets.
Liquidity: During 2017 and the nine months ended September 30, 2018,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s, Adzenys XR-ODT, Cotempla XR-ODT and Adzenys ER. In November 2018, the Company completed an offering of its common stock and restructured its outstanding debt to reduce and possibly delay the amount of principal payable in cash. Accordingly, management has performed the review required for going concern accounting and believes the Company presently has sufficient liquidity to continue to operate for the next twelve months after the filing of this Report on Form 10-Q.
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
Short-term investments: Short-term investments, if any,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material tax effects reported, as accumulated other comprehensive income or loss, which is a separate component of stockholders’ (deficit) equity. Realized gains and losses, and declines in value judged to be other-than-temporary, if any, are included in other income (expens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
Inventories : Inventories are measured at the lower of cost (first in, first out) or net realizable value. Inventories have been reduced by an allowance for excess and obsolete inventories. Cost elements include material, labor and manufacturing overhead. Inventories consist of raw materials, work in process and finished goods.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for the production of Cotempla XR-ODT incurred after June 30, 2017, following the FDA approval date of June 19, 2017, and for the production of Adzenys ER incurred after September 30, 2017, following the FDA approval date of September 15, 2017, are being capitalized into inventory.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
Intangible assets : Intangible assets subject to amortization, which principally include proprietary modified-release drug delivery technology, the costs to acquire the rights to Tussionex Abbreviated New Drug Application and patents, are recorded at cost and amortized over the estimated lives of the assets, which primarily range from 10 to 20 year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
Revenue recognition : Revenue is recognized when a customer obtains control of promised goods or services, in an amount that reflects the consideration which the Company expects to receive in exchange for those goods or services. The Company makes estimates of the net sales price, including estimates of variable consideration (e.g., savings offers, prompt payment discounts, product returns, wholesaler fees, wholesaler chargebacks and estimated rebates) to be incurred on the selling price of the respective product sales, and recognizes the estimated amount as revenue when it transfers control of the product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will require the use of significant management judgment and other market data. The Company provides for prompt payment discounts, wholesaler fees and wholesaler chargebacks based on customer contractual stipulations. The Company analyzes recent product return history and other market data obtained from its third party logistics providers (“3PLs”) to determine a reliable return rate. Additionally, management analyzes historical savings offers and rebate payments based on patient prescriptions dispensed for Adzenys XR ODT, Cotempla XR ODT and Adzenys ER and information obtained from third party providers to determine these respective variable considerations.
The Company sells its generic Tussionex, Adzenys XR-ODT, Cotempla XR-ODT and Adzenys ER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views its operations and manages its business in one operating segment, which is the development, manufacturing and commercialization of pharmaceuticals.
Disaggregation of revenue
The following table disaggregates the Company’s net product sales by product:
Three Months Ended
Nine months Ended
September 30,
September 30,
2017
2017
2018
(as adjusted)
2018
(as adjusted)
Adzenys XR-ODT
$
6,995
$
5,304
$
18,503
$
12,856
Cotempla XR-ODT
4,884
442
12,873
442
Adzenys ER
31
—
206
—
Generic Tussionex
593
1,354
3,013
4,612
$
12,503
$
7,100
$
34,595
$
17,910
Net product sales
Net product sales represent total gross product sales less gross to net sales adjustments. Gross to net sales adjustments for branded Adzenys XR-ODT, Cotempla XR-ODT and Adzenys ER include savings offers, prompt payment discounts, wholesaler fees, estimated rebates to be incurred on the selling price of the respective product sales and estimated allowances for product returns.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Savings offers for branded products
The Company offers savings programs for Adzenys XR-ODT, Cotempla XR-ODT and Adzenys ER to patients covered under commercial payor plans in which the cost of a prescription to such patients is discounted. The Company records the amount of redeemed savings offers based on information from third-party providers against the estimated discount recorded as accrued expenses. The estimated discount is recorded as a gross to net sales adjustments at the time revenue is recognized.
Prompt payment discounts
Prompt payment discounts are based on standard programs with wholesalers and are recorded as a discount allowance against accounts receivable and as a gross to net sales adjustments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Company’s branded Adzenys XR-ODT, Cotempla XR-ODT and Adzenys ER are subject to commercial managed care and government managed Medicare and Medicaid programs whereby discounts and rebates are provided to participating managed care organizations and federal and/or state governments. Calculations related to rebate accruals of branded products are estimated based on information from third-party providers.
The Company’s generic Tussionex product is subject to state government-managed Medicaid programs whereby discounts and rebates are provided to participating state governments. Generic Tussionex government rebates are estimated based upon rebate payment data available from sales of the Company’s generic Tussionex product over the past three years.
Estimated rebates are recorded as accrued expenses and as a gross to net sales adjustments at the time revenue is recognized. Historical trends of estimated rebates will be continually monitored and may result in future adjustments to such estimates.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cent branded product return history and other market data obtained from the Company’s 3PLs to determine a reliable return rate for branded Adzenys XR-ODT, Cotempla XR-ODT and Adzenys ER. Generic Tussionex product returns were estimated based upon return data available from sales of the Company’s generic Tussionex product over the past three years.
Wholesaler chargebacks for generic product
The Company’s generic Tussionex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s at the time revenue is recognized based on information provided by third parties.
Due to estimates and assumptions inherent in determining the amount of generic Tussionex returns, rebates and chargebacks, the actual amount of returns, claims for rebates and chargebacks may be different from the estimates, at which time reserves would be adjusted accordingly. Wholesale distribution fees and the allowance for prompt pay discounts are recorded at the time of shipment and such fees and allowances are recorded in the same period that the related revenue is recognized.
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
Advertising costs: Advertising costs are comprised of print and electronic media placements that are expensed as incurred. The Company recognized advertising costs of $149,000 and $599,000 during the three and nine months ended September 30, 2018, respectively, and advertising costs of $51,000 and $299,000 during the three and nine months ended September 30, 2017, respectively.
Share-based compensation: Share-based compensation awards, including grants of employee stock options, restricted stock, restricted stock units (“RSUs”)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For performance-based stock awards, compensation expense is recognized on a straight-line basis, based on the grant date fair value, over the performance period or through the vesting date, whichever is longer. Management monitors the probability of achievement of the performance conditions and adjusts stock-based compensation expense if necessary.
Due to the previous lack of a public market for the trading of its common stock and a lack of company-specific historical and implied volatility data, the Company had, prior to the Initial Public Offer of the Company’s common shares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Under ASU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
Paragraph IV litigation costs : Legal costs incurred by the Company in the enforcement of the Company’s intellectual property rights are charged to expense as incurred.
Income taxes :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September 30, 2018 and December 31, 2017,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the Company considered that three years of cumulative operating losses was significant negative evidence outweighing projections for future taxable income. Therefore, at September 30, 2018 and December 31, 2017, the Company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
Recent accounting pronouncements : In August 2018, the Financial Accounting Standards Board ("FASB") issued Accounting Standards Update No. 2018-13, Disclosure Framework -- Changes to the Disclosure Requirements for Fair Value Measurement, which modifies the disclosure requirements for fair value measurements by removing, modifying, or adding certain disclosures. The standard is effective for public entities for the fiscal years ending after December 15, 2020, with early adoption permitted for the removed disclosures and delayed adoption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March 2018, the FASB issued ASU No. 2018-05, Income Taxes (Topic 740) – Amendments to SEC Paragraphs Pursuant to SEC Staff Accounting Bulletin No. 118, which was issued to state the income tax accounting implications of the Tax Cuts and Jobs Act of 2017 (the “TCJA”). The guidance clarifies the measurement period timeframe, changes in subsequent reporting periods and reporting requirements as a result of the TCJA. The measurement period begins in the period that includes the TCJA’s enactment date, which was December 22, 2017, and as a result the Company has reflected the impact of this ASU on the deferred tax calculation as of December 31, 2017.
In February 2018, the FASB issued ASU No. 2018-02, Income Statement –Reporting Comprehensive Income (Topic 220): Reclassification of Certain Tax Effects from Accumulated Other Comprehensive Income, which allows a reclassification from accumulated other comprehensive income to retained earnings for stranded tax effects resulting from the TCJA, and requires certain disclosures about stranded tax effects. ASU 2018-02 is effective for entities for fiscal years beginning after December 15, 2018 with early adoption permitted, and shall be applied either in the period of adoption or retrospectively to each period (or periods) in which the effect of the change in the corporate income tax rate in the TCJA is recognized. The Company will adopt this standard on January 1, 2019. The adoption of this standard will not have a material impact on the Company’s consolidated results of operations or financial position.
In May 2017, the FASB issued ASU No. 2017-09, Compensation – Stock Compensation (Topic 718):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modification. The guidance is effective for annual periods beginning after December 15, 2017, including interim periods within those periods. This standard became effective for the Company on January 1, 2018. The adoption of this standard did not have a material impact on the Company’s consolidated results of operations or financial position.
In August 2016, the FASB issued ASU No. 2016-15, Statement of Cash Flows (Topic 230): Classification of Certain Cash Receipts and Cash Payments.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is standard became effective for the Company on January 1, 2018. The adoption of this standard did not have a significant effect on the Company’s ongoing financial reporting as the Company had classified its debt prepayment and debt extinguishment costs in the Condensed Consolidated Statements of Cash Flows in accordance with the amend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In January 2018, the FASB issued ASU No. 2018-01, Land Easement Practical Expedient for Transition to Topic 842, Leases (Topic 842), which adds two practical expedients to the new lease guidance. The amendment and this ASU are effective for fiscal years beginning after December 15, 2018, including interim periods within those years. The new standard must be adopted using a modified retrospective transition and requires application of the new guidance at the beginning of the earliest comparative period presented. The Company is evaluating the effect that the standard will have on its consolidated financial statements and related disclosures and has not determined the expected impact at this time.
In May 2014, the FASB issued ASU No. 2014-09, Revenue from Contracts with Customers (Topic 606) (the “New Revenue Standard”). The New Revenue Standard replaces transaction and industry-specific revenue recognition guidance under current U.S. GAAP with a principles-based approach for determining revenue recognition. The New Revenue Standard requires an entity to recognize the amount of revenue based on the value of transferred goods or services to customers. There is also additional disclosure about the nature, amount, timing and uncertainty of revenue and cash flows arising from contracts with customers.
The New Revenue Standard became effective for the Company on January 1, 2018. For purposes of providing comparable periods upon adoption, the Company applied the full retrospective transition method, which required the Company to restate each prior reporting period presented. The impact of the New Revenue Standard relates to the Company’s accounting for branded net product sales. There are no changes to the net product sales of generic Tussionex revenue since the Company has estimated product returns since inception of recognizing revenue in August 2014.
The Company implemented internal controls and key system functionality to enable the preparation of financial information and reached conclusions on key accounting assessments related to the New Revenue Standard, including management’s assessment that the impact of accounting for costs incurred to obtain a contract is immaterial.
Refer to “Impacts to Previously Reported Results” below for the impact of adoption of the New Revenue Standard included in the Company’s condensed consolidated statements of operations.
Impacts to Previously Reported Results
Adoption of the new revenue standard impacted the Company’s previously reported results as follows:
Three Months Ended September 30, 2017
New Revenue
As Previously
Standard
Condensed consolidated statement of operations
Reported
Adjustment
As Adjusted
(in thousands, except per share amounts)
Revenue: net product sales
$
6,695
$
405
$
7,100
Cost of goods sold
2,422
401
2,823
Gross profit
4,273
4
4,277
Net loss attributable to common stock
(16,258)
4
(16,254)
Net loss per share of common stock, basic and diluted
(0.58)
—
(0.58)
Nine months Ended September 30, 2017
New Revenue
As Previously
Standard
Condensed consolidated statement of operations
Reported
Adjustment
As Adjusted
(in thousands, except per share amounts)
Revenue: net product sales
$
17,231
$
679
$
17,910
Cost of goods sold
9,613
777
10,390
Gross profit
7,618
(98)
7,520
Net loss attributable to common stock
(52,023)
(98)
(52,121)
Net loss per share of common stock, basic and diluted
(2.22)
—
(2.23)
December 31, 2017
New Revenue
As Previously
Standard
Condensed consolidated balance sheet
Reported
Adjustment
As Adjusted
(in thousands)
Inventories
$
13,459
$
(1,727)
$
11,732
Other current assets
5,093
(1,518)
3,575
Total current assets
82,640
(3,245)
79,395
Accrued expenses
10,570
10,374
20,944
Deferred revenue
14,676
(14,676)
—
Total current liabilities
37,602
(4,302)
33,300
Accumulated deficit
(266,365)
(1,057)
(265,308)
Total liabilities and stockholder’ equity
107,353
(3,245)
104,108
Adoption of the New Revenue Standard had no impact to cash from or used in operating, financing, or investing activities on the Company’s consolidated statements of cash flows.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Net loss per share</t>
  </si>
  <si>
    <t>Note 3.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outstanding stock options under the stock option plan and shares issuable in future periods, such as RSU awards, have been excluded from the computation of diluted net loss per share as they would be anti-dilutive. For all periods presented, there is no difference in the number of shares used to compute basic and diluted shares outstanding due to the Company’s net loss position. Restricted stock is considered legally issued and outstanding on the grant date, while RSUs are not considered legally issued and outstanding until the RSUs vest. Once the RSUs are vested, equivalent common shares will be issued or issuable to the grantee and therefore the RSUs are not considered for inclusion in total common shares issued and outstanding until vested.
The following potentially dilutive securities outstanding as of September 30, 2018 and 2017 were excluded from consideration in the computation of diluted net loss per share of common stock for the nine months ended September 30, 2018 and 2017, respectively, because including them would have been anti-dilutive:
September 30,
2018
2017
Senior Secured Convertible Notes – registered conversion shares not issued
—
940,924
Series C Redeemable Convertible Preferred Stock Warrants (as converted)
70,833
70,833
Stock options outstanding
3,760,821
2,455,555
RSUs granted, not released
115,314
78,750</t>
  </si>
  <si>
    <t>Fair value of financial instruments</t>
  </si>
  <si>
    <t>Note 4. Fair value of financial instruments
The Company records financial assets and liabilities at fair value. The carrying amounts of certain financial assets and liabilities including cash and cash equivalents, accounts receivable, other current assets, accounts payable and accrued liabilities, approximated their fair value due to their short-term maturities. The remaining financial instruments were reported on the Company’s condensed consolidated balance sheets at amounts that approximate current fair values based on market based assumptions and inputs.
As a basis for categorizing inputs, the Company uses a three-tier fair value hierarchy, which prioritizes the inputs used to measure fair value from market based assumptions to entity specific assumptions as follows:
Level 1: Unadjusted quoted prices for identical assets in an active market.
Level 2: Quoted prices in markets that are not active or inputs that are observable either directly or indirectly for substantially the full-term of the asset.
Level 3: Prices or valuation techniques that require inputs that are both unobservable and significant to the overall fair value measurement. They reflect management’s own assumptions about the assumptions a market participant would use in pricing the asset.
The following table presents the hierarchy for the Company’s financial instruments measured at fair value on a recurring basis for the indicated dates:
Fair Value as of September 30, 2018
Level 1
Level 2
Level 3
Total
(in thousands)
Cash and cash equivalents
10,813
5,742
—
16,555
Total financial assets
$
10,813
5,742
—
$
16,555
Earnout liability
$
—
$
—
$
170
$
170
Derivative liability (see Note 8)
—
—
1,367
1,367
Total financial liabilities
$
—
$
—
$
1,537
$
1,537
Fair Value as of December 31, 2017
Level 1
Level 2
Level 3
Total
(in thousands)
Cash and cash equivalents
$
31,969
$
—
$
—
$
31,969
Short-term investments
—
18,448
—
18,448
Total financial assets
$
31,969
$
18,448
$
—
$
50,417
Earnout liability
$
—
$
—
$
170
$
170
Derivative liability (see Note 8)
—
—
1,660
1,660
Total financial liabilities
$
—
$
—
$
1,830
$
1,830
The Company’s Level 1 assets included bank deposits, certificates of deposit and actively traded money market funds with original maturities of 90 days or less at the date of purchase at September 30, 2018 and December 31, 2017. Asset values were considered to approximate fair value due to their short-term nature.
The Company’s Level 2 assets included commercial paper and corporate bonds with maturities of less than one year that are not actively traded which were classified as available-for-sale securities. The level 2 cash equivalents consist of U.S. agency bonds and corporate commercial paper that mature in less than 90 days which are valued using quoted prices and other data values. The estimated fair values of these securities were determined by third parties using valuation techniques that incorporate standard observable inputs and assumptions such as quoted prices for similar assets, benchmark yields, reported trades, broker/dealer quotes, issuer spreads, benchmark securities, bids/offers and other pertinent reference data.
The Company’s cash and cash equivalents and short-term investments had quoted prices at September 30, 2018 and December 31, 2017 as shown below:
September 30, 2018
Amortized
Unrealized
Market
Cost
Gain / (Loss)
Value
(in thousands)
Bank deposits and money market funds
$
10,813
$
—
$
10,813
Financial and corporate debt securities
5,742
—
5,742
$
16,555
$
—
$
16,555
December 31, 2017
Amortized
Unrealized
Market
Cost
Gain / (Loss)
Value
(in thousands)
Bank deposits and money market funds
$
31,969
$
—
$
31,969
Financial and corporate debt securities
18,454
(6)
18,448
$
50,423
$
(6)
$
50,417
The Company’s Level 3 liabilities included the fair value of the earnout liability and the fair value of the Deerfield Private Design Fund III, L.P. and Deerfield Special Situations Fund, L.P. derivative liability at September 30, 2018 and December 31, 2017.
The fair value of the derivative liability was determined after taking into consideration valuations using the Monte Carlo method based on assumptions at September 30, 2018 and December 31, 2017. There were no significant changes in the pricing assumptions during the nine months ended September 30, 2018. The methodologies and significant inputs used in the determination of the fair value of the debt derivative liability were as follows:
Derivative Liability
Date of Valuation
9/30/2018
12/31/2017
Valuation Method
Monte Carlo
Monte Carlo
Volatility (annual)
N/A
N/A
Time period from valuation until maturity of debt (yrs.)
3.6
4.4
Cumulative probability of a change in control prepayment implied by model
26
%
27
%
Cumulative probability of other accelerated prepayments implied by model
14
%
17
%
Discount rate
19.30
%
16.20
%
Fair value of liability at valuation date (thousands)
$
1,367
$
1,660
Significant changes to these assumptions would result in increases/decreases to the fair value of the debt derivative liability.
Changes in Level 3 liabilities measured at fair value for the periods indicated were as follows:
Level 3
Liabilities
(in thousands)
Balance at December 31, 2017
$
1,830
Change in fair value
Balance at September 30, 2018
$
1,537</t>
  </si>
  <si>
    <t>Note 5. Inventories
Inventories at the indicated dates consist of the following:
December 31,
September 30,
2017
2018
(as adjusted)
(in thousands)
Raw materials
$
4,126
$
3,476
Work in progress
3,847
6,155
Finished goods
4,194
2,470
Inventory at cost
12,167
12,101
Inventory reserve
(193)
(369)
$
11,974
$
11,732</t>
  </si>
  <si>
    <t>Sale-leaseback transaction</t>
  </si>
  <si>
    <t>Note 6. Sale-leaseback transaction
The Company accounts for the sale and leaseback transactions discussed below as capital leases under the provisions of Accounting Standards Codification Topic 840-40, Leases—Sale Leaseback Transactions. Accordingly, the leased assets are recorded in property and equipment and the capitalized lease obligations are included in long-term liabilities at the present value of the future lease payments in accordance with the terms of the lease (see Note 12). Lease payments are applied using the effective interest rate inherent in the leases. Depreciation of the property and equipment is included within depreciation and amortization in the consolidated statements of operations and consolidated statements of cash flows.
In 2012, the Company negotiated financing arrangements with Essex Capital Corporation (“Essex”) which provided for the sale-leaseback of up to $6.5 million of the Company’s property and equipment with a bargain purchase option at the end of the respective lease. These financing arrangements were executed in five separate tranches that occurred in February, July and November 2013, and March 2014. The two February leases and the July lease had been fully satisfied before 2017. The November 2013 leases for a total of $1.0 million of assets expired in April 2017 and the related $161,000 gain was fully amortized at that time and the $100,000 lease buy-out option liability was fully satisfied. The March 2014 lease for $795,000 of assets expired in September 2017 and the related $116,000 gain was fully amortized at that time and the lease buy-out option liability of $79,000 was fully satisfied.
In February 2017, the Company entered into an agreement with Essex for the sale-leaseback of newly acquired assets of up to $5.0 million to finance its capital expenditures. Each lease under this master agreement is for an initial term of 36 months and has an option to purchase the equipment at the end of the respective lease that management considers to be a bargain purchase option. Under this agreement, the Company entered into leases and sold assets with a total capitalized cost of $481,000 and $2,742,000 at effective interest rates of 14.3% and 14.9% on February 13, 2017 and June 30, 2017, respectively. The February sale resulted in net gains of $14,000 which has been deferred and is being amortized over the 36-month term of the lease. There was no gain or loss on the June 2017 sale.
For the three months ended September 30, 2018 and 2017, approximately $1,000 and $10,000, respectively, and for the nine months ended September 30, 2018 and 2017, approximately $4,000 and $43,000, respectively, of the net gain on sale-leasebacks was recognized in other income on the condensed consolidated statements of operations.</t>
  </si>
  <si>
    <t>Note 7. Accrued expenses
Accrued expenses as of September 30, 2018 and December 31, 2017 consist of the following:
December 31,
September 30,
2017
2018
(as adjusted)
(in thousands)
Accrued savings offers
$
8,924
$
7,168
Accrued rebates
6,609
4,008
Accrued customer returns
4,240
2,711
Accrued wholesaler fees
3,336
2,345
Accrued payroll and benefits
4,261
2,534
Other accrued expenses
2,577
2,178
Total accrued expenses
$
29,947
$
20,944</t>
  </si>
  <si>
    <t>Long-term debt</t>
  </si>
  <si>
    <t>Note 8. Long-term debt
Long-term debt at the indicated dates consists of the following:
September 30,
December 31,
2018
2017
(in thousands)
Deerfield senior secured credit facility, net of discount of $2,188 and $2,843, respectively
$
57,812
$
57,156
Capital leases, maturing through November 2022
2,099
2,678
59,911
59,834
Less current portion
(16,019)
(896)
Long-term debt
$
43,892
$
58,938
Senior secured credit facility : On May 11, 2016, the Company entered into a $60.0 million senior secured credit facility (the “Facility”) with Deerfield Private Design Fund III, L.P. (66 2/3% of Facility) and Deerfield Special Situations Fund, L.P. (33 1/3% of Facility) (collectively, “Deerfield”), as lenders. In February 2017, the Company closed an underwritten public offering of 5,750,000 shares of its common stock at a public offering price of $5.00 per share (see Note 9). Deerfield, the Company’s senior lender, participated in the purchase of the Company’s common shares as part of this public offering, and as a result, was classified as a related party at the time of the corresponding transactions.
Approximately $33 million of the $60 million Facility proceeds was used to prepay the existing $24.3 million principal and $0.1 million of accrued interest related to the senior Loan and Security Agreement (the “LSA”) with Hercules Technology III, L.P., (“Hercules”), the $1.1 million LSA end of term fee, a LSA prepayment charge of $243,000 and the $5.9 million of principal and $1.3 million of interest on the 10% amended and restated subordinated note (the “Note”) that was issued by the Company to Essex, which were otherwise payable in 2016 and 2017. Principal on the Facility is due in three equal annual installments beginning in May 2019 and continuing through May 2021, with a final payment of principal, interest and all other obligations under the Facility due May 11, 2022. Interest is due quarterly beginning in June 2016, at a rate of 12.95% per year. The Company had an option, which it exercised, to defer payment of each of the first four interest payments, adding such amounts to the outstanding loan principal. The aggregate $6.6 million in deferred interest payments (the “Accrued Interest”) was due and payable on June 1, 2017. Borrowings under the Facility are collateralized by substantially all of the Company’s assets, except the assets under capital lease. The terms of the Facility require the Company to maintain cash on deposit of not less than $5.0 million.
On June 1, 2017 (the “Amendment Date”), the Company and Deerfield entered into a First Amendment (the “Amendment”) to the Facility which extended the date to repay the Accrued Interest under the Facility to June 1, 2018 (the “PIK Maturity Date”), which could have been extended to June 1, 2019 at the election of the Company if certain conditions had been met as specified in the Amendment. However, as described below the accrued interest amount was converted into shares of common stock.
The right to payment of the Accrued Interest was memorialized in the form of senior secured convertible notes (the “Convertible Notes”) issued to Deerfield on the Amendment Date. Interest was due quarterly at a rate of 12.95% per year. The principal amount of the Convertible Notes issued under the Amendment and all accrued and unpaid interest thereon was to become due and payable upon written notice from Deerfield, and if either (a) the Company did not meet certain quarterly sales milestones specified in the Amendment or (b) the Company had not received and publicly announced FDA approval of the new drug applications on or before the applicable Prescription Drug User Fee Act (the “PDUFA”) goal date as set forth on the schedules to Amendment. Per the Amendment, the Company will prepay all of the outstanding obligations under the Facility and the Convertible Notes upon the occurrence of a change in control or a sale of substantially all of the Company’s assets and liabilities. The Amendment increased the staggered prepayment fees for prepayments due upon a change of control or any other prepayment made or required to be made by the Company by 300 basis points from June 1, 2017 through the period ending prior to May 11, 2020 for the change in control prepayment fees and through the period ending prior to May 11, 2022 for any other prepayments, respectively (the “Prepayment Premiums”). Such Prepayment Premiums, as amended, range from 12.75% to 2%.
The $6.6 million of Convertible Notes was convertible into shares of the Company’s common stock at the noteholder’s option at any time up to the close of business on the date that is five days prior to the PIK Maturity Date. The per share conversion price was the greater of (a) 95% of the average of the volume weighted average prices per share of the Company’s common stock on the NASDAQ Global Market for the three trading day period immediately preceding such conversion, and (b) $7.00. Deerfield cannot own more than 9.985% of the Company’s outstanding shares at any one time, and the aggregate conversion cannot exceed 19.9% of the Company’s outstanding common stock as of June 1, 2017.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In conjunction with the Amendment to the Facility and the related issuance of the Convertible Notes, the Company entered into a Registration Rights Agreement (the “Registration Agreement”) which required the Company to file a registration statement with the SEC to register the shares of common stock issued or issuable upon conversion of the Convertible Notes (the “Conversion Shares”) (subject to certain adjustment for stock split, dividend or other distribution, recapitalization or similar events, the “Registrable Securities”) within 30 days from June 1, 2017, which was to become effective per the SEC no later than 75 days thereafter. The Company filed a registration statement on Form S-3 to comply with the Registration Agreement on June 30, 2017, which became effective on July 11, 2017. This filing covered 940,924 shares, which is the number of shares that would be issued at the floor conversion rate of $7.00 per share. The Company i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ancial Industry Regulatory Authority (“FINRA”) requests. The Company’s obligations with respect to each registration end at the date which is the earlier of (a) when all of the Registrable Securities covered by such registration have been sold or (b) when Deerfield or any of its transferee or assignee under the Registration Agreement cease to hold any Registrable Securities. For each registration, the Company shall bear all reasonable expenses, other than underwriting discounts and commissions, and shall reimburse Deerfield or any assignee or transferee for up to $25,000 in legal fees. The Company currently expects to satisfy all of its obligations under this Registration Agreement and does not expect to pay any damages pursuant to this agreement; therefore, no liability has been recorded (see Note 12).
The Company has accounted for the Amendment as a debt modification as the instruments were not substantially different; therefore, the remaining debt discount on the original Facility is being amortized using the effective interest method over the remaining term of the modified debt. The Company evaluated the Amendment together with the Convertible Notes to determine if those contracts or embedded components of those contracts qualified as derivatives requiring separate recognition. This evaluation identified a derivative liability of $2.1 million for the fair value of the change in control and other accelerated payment features as the prepayment fees resulted in premiums that were greater than 10%. As of September 30, 2018, the fair value of the derivative is $1.4 million (see Note 4). As the change in control and other accelerated payments terms, including the prepayment fees, were applied to the entire debt per the terms of the amended Facility, the corresponding debt discount will be amortized using the effective interest method over the remaining term of the Facility. The fees paid to or on behalf of the creditor for the debt modification totaled $40,000 and were recorded as additional debt discount on the amended Facility to be amortized to interest expense using the effective interest method over the term of the Facility. The Company’s evaluation also determined that the embedded conversion options should not be bifurcated as derivatives from the Convertible Notes host instruments. Therefore, the Company recorded a $0.6 million discount to the convertible notes for the intrinsic value of the embedded conversion option based upon the difference between the fair value of the underlying common stock on June 1, 2017 and the effective conversion price embedded in the Convertible Notes, which will be amortized using the effective interest method to interest expense over the one-year term of the Convertible Notes. The Company recorded a $0.6 million corresponding credit to a beneficial conversion feature classified as additional paid in capital on June 1, 2017 in stockholders’ (deficit) equity in the Company’s financial statements.
In connection with the Facility, the Company paid a $1,350,000 yield enhancement fee to Deerfield, approximately $173,000 of legal costs to the Company’s attorneys and $58,000 of legal costs on behalf of Deerfield’s attorneys, all of which were recorded as debt discount and amortized over the six–year term of the Facility, using the effective interest method.
Pursuant to the Convertible Notes, if the Company had failed to provide the number of conversion shares, then the Company would have paid damages to Deerfield or subsequent holder or any designee (“Holder”) for each day after the third business day after receipt of notice of conversion (the “Share Delivery Date”) that such conversion was not timely effected. The Facility also contains certain customary nonfinancial covenants, including limitations on the Company’s ability to transfer assets, engage in a change of control, merge or acquire with or into another entity, incur additional indebtedness and distribute assets to shareholders. Upon an event of default, the lenders may declare all outstanding obligations accrued under the Facility to be immediately due and payable, and exercise its security interests and other rights. As of September 30, 2018, the Company was in compliance with the covenants under the Facility.
Debt discount amortization for the Facility, including the Amendment after June 1, 2017, was calculated using the effective interest rates of 15.03% on the original facility debt and 25.35% on the Convertible Notes, charged to interest expense and totaled $229,000 and $656,000 for the three and nine months ended September 30, 2018, respectively, and $365,000 and $610,000 for the three and nine months ended September 30, 2017, respectively.
Capital lease obligations: Capital lease obligations consist of sale-leaseback and equipment leases, both of which include options to purchase. As described in Note 6, during the years ended December 31, 2017, 2014 and 2013, the Company entered into agreements with Essex for the sale‑leaseback of existing and newly acquired assets with a total capitalized cost of $3.2 million, $795,000 and $5.5 million, respectively, which are classified as capital leases. The approximate imputed interest rate on these leases is 14.9%, 14.5% and 14.5%, respectively. Total interest expense on all capital leases was $82,000 and $268,000 for the three and nine months ended September 30, 2018, respectively, and $115,000 and $157,000 for the three and nine months ended September 30, 2017, respectively.
Future principal payments of long-term debt including capital leases are as follows:
Period ending:
September 30,
(in thousands)
2019
$
16,019
2020
16,036
2021
15,020
2022
15,021
2023
3
Thereafter
—
Future principal payments
$
62,099
Less unamortized debt discount related to long-term debt
(2,188)
Less current portion of long-term debt
(16,019)
Total long-term debt
$
43,892</t>
  </si>
  <si>
    <t>Common stock</t>
  </si>
  <si>
    <t>Note 9. Common stock
In February 2017, the Company closed an underwritten public offering of 5,750,000 shares of its common stock at a public offering price of $5.00 per share, which included 750,000 shares of its common stock resulting from the underwriters’ exercise of their over-allotment option on February 17, 2017. Deerfield, the Company’s senior lender, participated in the purchase of the Company’s common shares as part of this public offering, and as a result, was classified as a related party at the time of the corresponding transactions. The net proceeds to the Company from this offering, after deducting underwriting discounts and commissions and other offering expenses payable by the Company, were approximately $26.7 million.
On June 30, 2017, the Company closed an underwritten public offering of 4,800,000 shares of its common stock at a public offering price of $6.25 per share for total proceeds of $30.0 million before estimated offering costs of $0.2 million. The Company also granted the underwriters a 30-day option to purchase up to an additional 720,000 shares of its common stock which was exercised in full on July 26, 2017. The net proceeds to the Company through July 26, 2017 from this offering, after deducting offering expenses payable by the Company, were approximately $34.3 million.
The shares of common stock for both the June 2017 and February 2017 offerings were offered pursuant to a shelf registration statement on Form S-3, including a base prospectus, filed by us on August 1, 2016, and declared effective by the SEC on August 12, 2016. This shelf registration statement covers the offering, issuance and sale by the Company of up to an aggregate of $125.0 million of its common stock, preferred stock, debt securities, warrants and/or units (the “Shelf”). The Company simultaneously entered into a sales agreement with Cowen and Company, LLC, as sales agent, to provide for the offering, issuance and sale by the Company of up to $40.0 million of its common stock from time to time in “at-the-market” offerings under the Shelf (the “Sales Agreement”).
During the year ended December 31, 2017, the Company sold an aggregate 749,639 shares of common stock under the Sales Agreement, at an average sale price of approximately $5.01 per share for gross proceeds of $3.7 million and net proceeds of $3.6 million and paying total compensation to the sales agent of approximately $0.1 million. During the three months ended September 30, 2018, the Company sold an aggregate 651,525 shares of common stock under the Sales Agreement, at an average sale price of approximately $6.25 per share for gross proceeds of $4.1 million and net proceeds of $3.9 million and paying total compensation to the sales agent and other costs of approximately $0.2 million. As of September 30, 2018, $51.2 million of the Company’s common stock, preferred stock, debt securities, warrants and/or units remained available to be sold pursuant to the Shelf, including $32.2 million of common stock which remained available to be sold under the Sales Agreement, subject to certain conditions specified therein.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On May 1, 2018 and July 5, 2018, the Company issued 17,832 shares and 7,597 shares of common stock, respectively, pursuant to the conversion of vested RSUs.</t>
  </si>
  <si>
    <t>Share-based Compensation</t>
  </si>
  <si>
    <t>Note 10. Share-based Compensation
Share-based Compensation Plans
In July 2015, the Company adopted the Neos Therapeutics, Inc. 2015 Stock Option and Incentive Plan (the “2015 Plan”) which became effective immediately prior to the closing of the IPO and initially had 767,330 shares of common stock reserved for issuance. On January 1, 2016 and each January 1 thereafter, the number of shares of common stock reserved and available for issuance under the 2015 Plan shall be cumulatively increased by five percent of the number of shares of stock issued and outstanding on the immediately preceding December 31 or such lesser number of shares determined by the administrator of the 2015 Plan. Accordingly, on January 1, 2018 and 2017, the Company added 1,449,847 shares and 803,049 shares, respectively, to the option pool. The 2015 Plan superseded the Neos Therapeutics, Inc. 2009 Equity Plan (the “2009 Plan”), originally adopted in November 2009 and which had 1,375,037 shares reserved and available for issuance. Effective upon closing of the IPO, the Company’s board of directors determined not to grant any further awards under the 2009 Plan.
The shares of common stock underlying any awards that are forfeited, canceled, reacquired by the Company prior to vesting, satisfied without the issuance of stock or otherwise terminated (other than by exercise) under the 2009 Plan will be added to the shares of common stock available under the 2015 Plan. This number is subject to adjustment in the event of a stock split, stock dividend or other change in the Company’s capitalization. The 2015 Plan is administered by the Company’s compensation committee. The Company’s compensation committee has full power to select, from among the individuals eligible for awards, the individuals to whom awards will be granted, to make any combination of awards to participants and to determine the specific terms and conditions of each award, subject to the provisions of the 2015 Plan. The Company’s compensation committee may delegate authority to grant certain awards to the Company’s chief executive officer. Through September 30, 2018, the Company has granted options, restricted stock and RSUs. The exercise price per share for the stock covered by a stock award granted shall be determined by the administrator at the time of grant but shall not be less than 100 percent of the fair market value on the date of grant. Unexercised stock awards under the 2015 Plan expire after the earlier of 10 years or termination of employment, except in the case of any unexercised vested options, which generally expire 90 days after termination of employment.
The 2009 Plan allowed the Company to grant options to purchase shares of the Company’s common stock and to grant restricted stock awards to members of its management and selected members of the Company’s board of directors. Restricted stock awards are recorded as deferred compensation and amortized into compensation expense, on a straight-line basis over a defined vesting period ranging from 1 to 48 months. Options were granted to officers, employees, nonemployee directors and consultants, and independent contractors of the Company. The Company also granted performance based awards to selected management. The performance options vested over a three-year period based on achieving certain operational milestones and the remaining options vest in equal increments over periods ranging from two to four years. Unexercised options under the 2009 Plan expire after the earlier of 10 years or termination of employment, except in the case of any unexercised vested options, which generally expire 90 days after termination of employment. All terminated options are available for reissuance under the 2015 Plan. Since the inception of the 2015 Plan through December 31, 2017, 9,304 shares related to forfeited 2009 Plan options were added to the shares available under the 2015 Plan. During the nine months ended September 30, 2018, 21,145 shares related to forfeited 2009 Plan options were added to the shares available under the 2015 Plan. As of September 30, 2018, 1,442,363 shares of common stock remain available for grant under the 2015 Plan.
In June 2018, the Company adopted the Neos Therapeutics, Inc. 2018 Inducement Plan (the “Inducement Plan”) which had 800,000 shares of common stock reserved and available for issuance. The Inducement Plan allows the Company to grant equity awards to induce highly-qualified prospective officers and employees who are not currently employed by the Company to accept employment and provide them with a proprietary interest in the Company. The Inducement Plan is administered by the Company’s compensation committee. The exercise price per share for the stock covered by a stock award granted pursuant to the Inducement Plan shall be determined by the administrator at the time of grant but shall not be less than 100 percent of the fair market value on the date of grant. Unexercised stock awards under the Inducement Plan expire after 10 years following the grant date. Under the Company’s employment agreement dated June 27, 2018 with Gerald McLaughlin, the Company’s Chief Executive Officer, the Company granted Mr. McLaughlin, under the Inducement Plan, an option to purchase 600,000 shares of the Company’s common stock, which vests in equal annual installments over four years from Mr. McLaughlin’s start date. In addition, on July 30, 2018, the Company granted Mr. McLaughlin, under the Inducement Plan, an option to purchase 200,000 shares of the Company’s common stock. The shares underlying this option shall vest subject to certain performance metrics to be evaluated for the fiscal year ending December 31, 2019. As of September 30, 2018, no shares of common stock remain available for grant under the Inducement Plan.
Share-based Compensation Expense
The Company has reported share-based compensation expense for the three and nine months ended September 30, 2018 and 2017, respectively, in its condensed consolidated statements of operations as follows:
Three Months Ended September 30,
Nine months Ended September 30,
2018
2017
2018
2017
(in thousands)
Cost of goods sold
$
138
$
116
$
380
$
287
Research and development
129
114
328
298
Selling and marketing
273
247
836
660
General and administrative
309
684
1,358
1,849
$
849
$
1,161
$
2,902
$
3,094
The total share based compensation expense included in the table above is attributable to stock options and RSUs of $719,000 and $129,000 for the three months ended September 30, 2018, respectively, and $2.6 million and $266,000 for the nine months ended September 30, 2018, respectively. The total share based compensation expense included in the table above is attributable to stock options, RSUs and restricted stock of $1.1 million, $31,000 and $23,000 for the three months ended September 30, 2017, respectively, and $3.0 million, $52,000 and $68,000 for the nine months ended September 30, 2017, respectively.
As of September 30, 2018, there was $7.6 million of compensation costs adjusted for any estimated forfeitures, related to non-vested stock options and RSUs granted under the Company’s equity incentive plans not yet recognized in the Company’s financial statements. The unrecognized compensation cost is expected to be recognized over a weighted average period of 2.6 years for stock options and 3.1 years for RSUs. There is no unrecognized compensation cost associated with grants of restricted stock.
Stock Options
During the nine months ended September 30, 2018, the Company’s board of directors granted 877,789 options under the 2015 Plan. In June and July 2018, the Company granted 600,000 and 200,000 options, respectively, under the Inducement Plan to Gerald McLaughlin, the Company’s Chief Executive Officer, at an exercise price of $6.20 and $5.55 per share, respectively.
The Company estimates the fair value of all stock options on the grant date by applying the Black-Scholes option pricing valuation model. The application of this valuation model involves assumptions that are highly subjective, judgmental and sensitive in the determination of compensation cost. Prior to the IPO, given the absence of an active market for the Company’s common stock prior to its IPO, the Company’s board of directors was required to estimate the fair value of its common stock at the time of each option grant primarily based upon valuations performed by a third-party valuation firm.
The weighted-average key assumptions used in determining the fair value of options granted during the period indicated are as follows:
Nine months Ended
September 30, 2018
Estimated dividend yield
%
Expected stock price volatility
60.00
%
Weighted-average risk-free interest rate
2.73
%
Expected life of option in years
6.12
Weighted-average option fair value at grant
$
3.99
A summary of outstanding and exercisable options as of September 30, 2018 and December 31, 2017 and the activity from December 31, 2017 through September 30, 2018, is presented below:
Weighted-
Number of
Average
Intrinsic
Options
Exercise Price
Value
(in thousands)
Outstanding at December 31, 2017
2,454,973
$
11.195
$
4,764
Exercisable at December 31, 2017
1,137,766
$
10.919
$
2,890
Granted
1,677,789
$
6.88
Exercised
—
—
Expired, forfeited or cancelled
(371,941)
13.59
Outstanding at September 30, 2018
3,760,821
$
9.03
$
804
Exercisable at September 30, 2018
1,627,020
$
10.64
$
804
The weighted-average remaining contractual life of options outstanding and exercisable on September 30, 2018 was 8.1 and 6.8 years, respectively. The option exercise prices for all options granted January 1, 2018 through September 30, 2018 ranged from $5.55 per share to $10.40 per share. The weighted-average remaining contractual life of options outstanding and exercisable on December 31, 2017 was 7.9 and 7.2 years, respectively. The option exercise price for all options granted in the year ended December 31, 2017 ranged from $7.00 to $9.10 per share.
Restricted Stock Units
On May 1, 2017 , the Company granted 78,750 RSUs to members of its management which vest in four equal annual installments, beginning May 1, 2018. On October 2, 2017, the Company granted 6,250 RSUs to a member of its management which vest in four equal annual installments, beginning October 2, 2018. On March 1, 2018, the Company granted 93,750 RSUs to members of its management which vest in four equal annual installments, beginning March 1, 2019.
The Company satisfies its RSUs by issuing the Company’s common shares when RSUs vest and are issued. In addition, when RSUs vest and are issued, RSU recipients may elect to have the Company withhold units as consideration for the tax withholding obligation for their vested RSUs. On May 1, 2018 and July 5, 2018, 19,686 and 12,500 vested RSUs were converted into an equivalent 17,832 shares and 7,597 shares of common stock , respectively. The Company withheld 1,854 shares and 4,903 shares of its common stock to partially satisfy tax withholding obligation upon vesting of the RSUs in May and in July, respectively.
A summary of outstanding RSUs as of September 30, 2018 and December 31, 2017 and the activity from December 31, 2017 through September 30, 2018, is presented below:
Weighted-
Number of
Average
RSUs
Fair Value
Outstanding at December 31, 2017
85,000
$
7.15
Granted
93,750
8.30
Converted
(25,429)
7.25
Withheld for tax obligation
(6,757)
7.25
Expired, forfeited or cancelled
(31,250)
7.78
Outstanding at September 30, 2018
115,314
$
7.89
The weighted-average remaining contractual life of RSUs outstanding on September 30, 2018 was 9.1 years.
Restricted stock
The Company did not issue any shares of restricted stock for the nine months ended September 30, 2018, or for the year ended December 31, 2017. No vested restricted stock awards were settled during the nine months ended September 30, 2018.
The Company had no unvested restricted stock as of September 30, 2018 and December 31, 2017. For the nine months ended September 30, 2018, there were no shares of restricted stock granted or forfeited.</t>
  </si>
  <si>
    <t>Treasury stock</t>
  </si>
  <si>
    <t>Note 11. Treasury stock
The Company has the authority to repurchase common stock from former employees, officers, directors or other persons who performed services for the Company at the lower of the original purchase price or the then-current fair market value. On October 16, 2017, October 17, 2016 and October 16, 2015, 14,895 shares, 9,709 shares and 9,197 shares, respectively, of restricted stock were surrendered by the holder to the Company to cover taxes associated with vesting of restricted stock and such shares were added back into the treasury stock of the Company, increasing total treasury stock to 33,801 shares as of December 31, 2017 and September 30, 2018.</t>
  </si>
  <si>
    <t>Commitments and contingencies</t>
  </si>
  <si>
    <t>Note 12. Commitments and contingencies
Registration Payment Arrangement : In June 2017, in conjunction with the Amendment to the Facility and the related issuance of the Convertible Notes, the Company entered into the Registration Agreement which required the Company to file a registration statement with the SEC to register the Registrable Securities (see Note 8) within 30 days from June 1, 2017, which was to become effective per the SEC no later than 75 days thereafter. The Company filed a registration statement on Form S-3 to comply with the Registration Agreement on June 30, 2017, which became effective on July 11, 2017. This filing covered 940,924 shares, which is the number of shares that would be issued at the floor conversion rate of $7.00 per share. The Company i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RA requests. Upon any Registration Failure, the Company shall pay additional damages to the Holder for each 30-day period (prorated for any partial period) after the date of such Registration Failure in an amount in cash equal to two percent of the original principal amount of the Convertible Notes. The Company’s obligations with respect to each registration end at the date which is the earlier of (a) when all of the Registrable Securities covered by such registration have been sold or (b) when Deerfield or any of its transferee or assignee under the Registration Agreement cease to hold any of the Registrable Securities. For each registration filing, the Company shall bear all reasonable expenses, other than underwriting discounts and commissions, and shall reimburse Deerfield or any assignee or transferee for up to $25,000 in legal fees. The Company currently expects to satisfy all of its obligations under the Registration Agreement and does not expect to pay any damages pursuant to this agreement; therefore, no liability has been recorded.
Patent Infringement Litigation: On October 31, 2017, the Company received a paragraph IV certification from Teva Pharmaceuticals USA, Inc. (“Teva”) advising the Company that Teva had filed an Abbreviated New Drug Application (“ANDA”) with the FDA for a generic version of Cotempla XR-ODT, in connection with seeking to market its product prior to the expiration of patents covering Cotempla XR-ODT. The certification notice alleged that the three U.S. patents listed in the FDA’s Orange Book for Cotempla XR-ODT, one with an expiration date in April 2026 and two with expiration dates in June 2032, will not be infringed by Teva’s proposed product, are invalid and/or are unenforceable. On December 13, 2017, the Company filed a patent infringement lawsuit in federal district court in the District of Delaware against Teva alleging that Teva infringed the Company’s Cotempla XR-ODT patents by submitting to the FDA an ANDA seeking to market a generic version of Cotempla XR-ODT prior to the expiration of the Company’s patents. This lawsuit automatically stayed, or barred, the FDA from approving Teva’s ANDA for 30 months or until a district court decision that is adverse to the asserted patents is rendered, whichever is earlier. The Company intends to vigorously enforce its intellectual property rights relating to Cotempla XR-ODT.
On July 25, 2016, the Company received a paragraph IV certification from Actavis Laboratories FL, Inc. (“Actavis”) advising the Company that Actavis had filed an ANDA with the FDA for a generic version of Adzenys XR-ODT. The certification notice alleged that the four U.S. patents listed in the FDA’s Orange Book for Adzenys XR-ODT, one with an expiration date in April 2026 and three with expiration dates in June 2032, will not be infringed by Actavis’s proposed product, are invalid and/or are unenforceable. On September 1, 2016, the Company filed a patent infringement lawsuit in federal district court in the District of Delaware against Actavis alleging that Actavis infringed the Company’s Adzenys XR-ODT patents by submitting to the FDA an ANDA seeking to market a generic version of Adzenys XR-ODT prior to the expiration of the Company’s patents. On October 17, 2017, the Company entered into a Settlement Agreement (the “Settlement Agreement”) and a Licensing Agreement (the “Licensing Agreement” and collectively with the Settlement Agreement, the “Agreement”) with Actavis. The Agreement resolves all ongoing litigation involving the Company’s Adzenys XR-ODT patents and Actavis’s ANDA. Under the Agreement, the Company granted Actavis the right to manufacture and market its generic version of Adzenys XR-ODT under the ANDA beginning on September 1, 2025, or earlier under certain circumstances. A stipulation and order of dismissal was entered by the U.S. District Court for the District of Delaware. The Agreement has been submitted to the applicable governmental agencies.
Other Litigation: On March 7, 2018, the Company received a citation advising the Company that the County of Harris Texas (the “County”) filed a lawsuit on December 13, 2017 against the Company and various other alleged manufacturers, promoters, sellers and distributors of opioid pharmaceutical products. Through this lawsuit, the County seeks to recoup as damages some of the expenses it allegedly has incurred to combat opioid use and addiction. The County also seeks punitive damages, disgorgement of profits and attorneys’ fees. While the Company believes that the lawsuit is without merit and intends to vigorously defend against it, the Company is not able to predict at this time whether this proceeding will have a material impact on its results of operations.
Operating lease: The Company leases its Grand Prairie, Texas office space and manufacturing facility under an operating lease which expires in 2024. In addition, in December 2015, the Company executed a 60-month lease for office space in Blue Bell, Pennsylvania for its commercial operations, which commenced on May 1, 2016. The Company accounts for rent expense on long-term operating leases on a straight-line basis over the life of the lease resulting in a deferred rent balance of $1.0 million at September 30, 2018 and $1.1 million at December 31, 2017, respectively. The Company is also liable for a share of operating expenses for both premises as defined in the lease agreements. The Company’s share of these operating expenses was $44,000 and $150,000 for the three and nine months ended September 30, 2018, respectively, and $60,000 and $181,000 for the three and nine months ended September 30, 2017, respectively. Rent expense for these leases, excluding the share of operating expenses, was $253,000 and $758,000 for the three and nine months ended September 30, 2018, respectively, and $253,000 and $757,000 for the three and nine months ended September 30, 2017, respectively.
Cash incentive bonus plan: In July 2015, the Company adopted the Senior Executive Cash Incentive Bonus Plan (“Bonus Plan”). The Bonus Plan provides for cash payments based upon the attainment of performance targets established by the Company’s compensation committee. The payment targets will be related to financial and operational measures or objectives with respect to the Company, or corporate performance goals, as well as individual targets. The Company has recorded $353,000 and $1,164,000 of compensation expense for the three and nine months ended September 30, 2018, respectively, and $316,000 and $934,000 for the three and nine months ended September 30, 2017, respectively, under the Bonus Plan.</t>
  </si>
  <si>
    <t>License agreements</t>
  </si>
  <si>
    <t>Note 13. License agreements
On October 17, 2017, the Company entered into the Agreement with Actavis. Under the Licensing Agreement, the Company granted Actavis a non-exclusive license to certain patents owned by the Company by which Actavis has the right to manufacture and market its generic version of Adzenys XR-ODT under its ANDA beginning on September 1, 2025, or earlier under certain circumstances. The Licensing Agreement has been submitted to the applicable governmental agencies (see Note 12).
On July 23, 2014, the Company entered into a Settlement Agreement and an associated License Agreement (the “2014 License Agreement”) with Shire LLC (“Shire”) for a non-exclusive license to certain patents for certain activities with respect to the Company’s New Drug Application (the “NDA”) No. 204326 for an extended-release orally disintegrating amphetamine polistirex tablet. In accordance with the terms of the 2014 License Agreement, following the receipt of the approval from the FDA for Adzenys XR-ODT, the Company paid a lump sum, non-refundable license fee of an amount less than $1.0 million in February 2016. The Company is paying a single digit royalty on net sales of Adzenys XR-ODT during the life of the patents.
On January 26, 2017, the Company sent a letter to Shire, notifying Shire that the Company had made a Paragraph IV certification to the FDA that in the Company’s opinion and to the best of its knowledge, the patents owned by Shire that purportedly cover the Company’s product, Adzenys ER, are invalid, unenforceable and/or will not be infringed by the commercial manufacture, use or sale of Adzenys ER. On March 6, 2017, the Company entered into a License Agreement (the “2017 License Agreement”) with Shire, pursuant to which Shire granted the Company a non-exclusive license to certain patents owned by Shire for certain activities with respect to the Company’s NDA No. 204325 for an extended-release amphetamine liquid suspension. In accordance with the terms of the 2017 License Agreement, following the receipt of the approval from the FDA for Adzenys ER, the Company paid a lump sum, non-refundable license fee of an amount less than $1.0 million in October 2017. The Company will also pay a single digit royalty on net sales of Adzenys ER during the life of the relevant Shire patents. Such license fees are capitalized as an intangible asset and are amortized into cost of goods sold over the life of the longest associated patent. The royalties are recorded as cost of goods sold in the same period as the net sales upon which they are calculated.
Additionally, each of the 2014 License Agreement and 2017 License Agreement contains a covenant from Shire not to file a patent infringement suit against the Company alleging that Adzenys XR-ODT or Adzenys ER, respectively, infringes the Shire patents.</t>
  </si>
  <si>
    <t>Related party transactions</t>
  </si>
  <si>
    <t>Note 14. Related party transactions
In February 2017, the Company closed an underwritten public offering of 5,750,000 shares of its common stock at a public offering price of $5.00 per share, which includes 750,000 shares of the Company’s common stock resulting from the underwriters’ exercise of their over-allotment option at the public offering price on February 17, 2017 (see Note 9). On June 30, 2017, the Company closed an underwritten public offering of 4,800,000 shares of its common stock at a public offering price of $6.25 per share. The Company also granted the underwriters a 30-day option to purchase up to an additional 720,000 shares of its common stock which was exercised in full on July 26, 2017 (see Note 9). Deerfield, the Company’s senior lender, participated in the purchase of the Company’s common shares as part of both public offerings, and as a result, was classified as a related party at the time of the corresponding transactions. The Company is obligated under a $60.0 million senior secured credit Facility that was issued by the Company to Deerfield. On June 1, 2017, the Company and Deerfield entered into an Amendment to the Company’s existing Facility with Deerfield which extended the date to repay the Accrued Interest under the Facility to June 1, 2018, which may be extended to June 1, 2019 at the election of the Company if certain conditions have been met as specified in the Amendment. The right to payment of the Accrued Interest was memorialized in the form of Convertible Notes issued to Deerfield on the Amendment Date.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see Note 8).</t>
  </si>
  <si>
    <t>Subsequent events</t>
  </si>
  <si>
    <t>Note 15. Subsequent events
On October 23, 2018, the Company entered into an Exclusive License Agreement ("NeuRx License") with NeuRx Pharmaceuticals LLC for the exclusive worldwide right to research, develop, manufacture, make, have made, use, distribute, sell, have sold, offer for sale, import, export and otherwise commercialize NRX-101 for the treatment, prevention and diagnosis of any and all diseases and conditions. The NeuRx License provides for an upfront payment of $175,000, development and milestone payments and royalties based on annual net sales, as defined in the agreement.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 or (ii) expiration of regulatory exclusivity of such licensed product in such country.
On November 5, 2018, the Company and Deerfield entered into an amendment (“Second Amendment”) to the Facility pursuant to which the Company agreed to pay $7.5 million of principal under the Facility otherwise due in May 2019 upon completion of the November Offering. The Second Amendment provides an option for the $15.0 million principal on the Facility due in May 2020 to be paid in either May 2021 or May 2022 upon the achievement of certain revenue milestones as described in the Second Amendment. Also, pursuant to the Second Amendment, the Company amended and restated its outstanding notes under the Facility in the form of senior secured convertible notes. The Company has the right to pay principal and future interest in shares of Common Stock not to exceed 2,135,625 shares in the aggregate. Additionally, subject to the terms of the amended and restated convertible notes, Deerfield has the right to convert the remaining principal under the Facility into shares of Common Stock not to exceed 3,796,668 shares in the aggregate at a conversion price of 95% of the greater of the average of the volume weighted average price per share of the Common Stock for the three trading day period immediately preceding such conversion and $10.00.
On November 5, 2018, the Company filed Supplement No. 1 to the prospectus dated August 12, 2016, which reduced the size of the continuous offering by the Company under such prospectus relating to the offering of Common Stock pursuant to the Sales Agreement. Following the reduction, the Company is authorized to issue up to $7,825,113 of its common stock pursuant to the Sales Agreement (inclusive of amounts previously sold thereunder prior to the date hereof).
On November 8, 2018, the Company closed an underwritten public offering ("November Offering") of 19,999,999 shares of its common stock at a public offering price of $2.30 per share, which includes 2,608,695 shares of its common stock resulting from the underwriters’ exercise of their over-allotment option at the public offering price. The net proceeds to the Company from this offering, after deducting offering expenses payable by the Company and taking into account of certain reimbursement by the underwriters, were approximately $43.4 million.</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and nine months ended September 30, 2018 are not necessarily indicative of the results for the year ending December 31, 2018 or any period thereafter. The audited consolidated financial statements as of and for the year ended December 31, 2017 included information and footnotes necessary for such presentation and were included in the Neos Therapeutics, Inc. Annual Report on Form 10-K and filed with the SEC on March 16, 2018. These unaudited condensed consolidated financial statements should be read in conjunction with the audited consolidated financial statements and notes thereto for the year ended December 31, 2017.</t>
  </si>
  <si>
    <t>Principles of consolidation</t>
  </si>
  <si>
    <t>Principles of consolidation: At September 30, 2018 and December 31, 2017 and for the three and nine months ended September 30, 2018 and 2017, the condensed consolidated financial statements include the accounts of the Company and its four wholly-owned subsidiaries. All significant intercompany transactions have been eliminated.</t>
  </si>
  <si>
    <t>Use of estimates</t>
  </si>
  <si>
    <t>Use of estimates : The preparation of financial statements in conformity with GAAP requires management to make estimates and assumptions that affect reported amounts and disclosures. Actual results could differ from those estimates.</t>
  </si>
  <si>
    <t>Reclassifications</t>
  </si>
  <si>
    <t>Reclassifications : In 2017, the Company reclassified certain patents from Other assets to Intangible assets, net as reported on the condensed consolidated balance sheets.</t>
  </si>
  <si>
    <t>Liquidity</t>
  </si>
  <si>
    <t>Liquidity: During 2017 and the nine months ended September 30, 2018,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s, Adzenys XR-ODT, Cotempla XR-ODT and Adzenys ER. In November 2018, the Company completed an offering of its common stock and restructured its outstanding debt to reduce and possibly delay the amount of principal payable in cash. Accordingly, management has performed the review required for going concern accounting and believes the Company presently has sufficient liquidity to continue to operate for the next twelve months after the filing of this Report on Form 10-Q.</t>
  </si>
  <si>
    <t>Cash equivalents</t>
  </si>
  <si>
    <t>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t>
  </si>
  <si>
    <t>Short-term investments: Short-term investments, if any,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material tax effects reported, as accumulated other comprehensive income or loss, which is a separate component of stockholders’ (deficit) equity. Realized gains and losses, and declines in value judged to be other-than-temporary, if any, are included in other income (expens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t>
  </si>
  <si>
    <t>Inventories : Inventories are measured at the lower of cost (first in, first out) or net realizable value. Inventories have been reduced by an allowance for excess and obsolete inventories. Cost elements include material, labor and manufacturing overhead. Inventories consist of raw materials, work in process and finished goods.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for the production of Cotempla XR-ODT incurred after June 30, 2017, following the FDA approval date of June 19, 2017, and for the production of Adzenys ER incurred after September 30, 2017, following the FDA approval date of September 15, 2017, are being capitalized into inventory.</t>
  </si>
  <si>
    <t>Derivative liabilities</t>
  </si>
  <si>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t>
  </si>
  <si>
    <t>Intangible assets</t>
  </si>
  <si>
    <t>Intangible assets : Intangible assets subject to amortization, which principally include proprietary modified-release drug delivery technology, the costs to acquire the rights to Tussionex Abbreviated New Drug Application and patents, are recorded at cost and amortized over the estimated lives of the assets, which primarily range from 10 to 20 year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t>
  </si>
  <si>
    <t>Revenue recognition</t>
  </si>
  <si>
    <t>Revenue recognition : Revenue is recognized when a customer obtains control of promised goods or services, in an amount that reflects the consideration which the Company expects to receive in exchange for those goods or services. The Company makes estimates of the net sales price, including estimates of variable consideration (e.g., savings offers, prompt payment discounts, product returns, wholesaler fees, wholesaler chargebacks and estimated rebates) to be incurred on the selling price of the respective product sales, and recognizes the estimated amount as revenue when it transfers control of the product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will require the use of significant management judgment and other market data. The Company provides for prompt payment discounts, wholesaler fees and wholesaler chargebacks based on customer contractual stipulations. The Company analyzes recent product return history and other market data obtained from its third party logistics providers (“3PLs”) to determine a reliable return rate. Additionally, management analyzes historical savings offers and rebate payments based on patient prescriptions dispensed for Adzenys XR ODT, Cotempla XR ODT and Adzenys ER and information obtained from third party providers to determine these respective variable considerations.
The Company sells its generic Tussionex, Adzenys XR-ODT, Cotempla XR-ODT and Adzenys ER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views its operations and manages its business in one operating segment, which is the development, manufacturing and commercialization of pharmaceuticals.
Disaggregation of revenue
The following table disaggregates the Company’s net product sales by product:
Three Months Ended
Nine months Ended
September 30,
September 30,
2017
2017
2018
(as adjusted)
2018
(as adjusted)
Adzenys XR-ODT
$
6,995
$
5,304
$
18,503
$
12,856
Cotempla XR-ODT
4,884
442
12,873
442
Adzenys ER
31
—
206
—
Generic Tussionex
593
1,354
3,013
4,612
$
12,503
$
7,100
$
34,595
$
17,910
Net product sales
Net product sales represent total gross product sales less gross to net sales adjustments. Gross to net sales adjustments for branded Adzenys XR-ODT, Cotempla XR-ODT and Adzenys ER include savings offers, prompt payment discounts, wholesaler fees, estimated rebates to be incurred on the selling price of the respective product sales and estimated allowances for product returns.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Savings offers for branded products
The Company offers savings programs for Adzenys XR-ODT, Cotempla XR-ODT and Adzenys ER to patients covered under commercial payor plans in which the cost of a prescription to such patients is discounted. The Company records the amount of redeemed savings offers based on information from third-party providers against the estimated discount recorded as accrued expenses. The estimated discount is recorded as a gross to net sales adjustments at the time revenue is recognized.
Prompt payment discounts
Prompt payment discounts are based on standard programs with wholesalers and are recorded as a discount allowance against accounts receivable and as a gross to net sales adjustments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Company’s branded Adzenys XR-ODT, Cotempla XR-ODT and Adzenys ER are subject to commercial managed care and government managed Medicare and Medicaid programs whereby discounts and rebates are provided to participating managed care organizations and federal and/or state governments. Calculations related to rebate accruals of branded products are estimated based on information from third-party providers.
The Company’s generic Tussionex product is subject to state government-managed Medicaid programs whereby discounts and rebates are provided to participating state governments. Generic Tussionex government rebates are estimated based upon rebate payment data available from sales of the Company’s generic Tussionex product over the past three years.
Estimated rebates are recorded as accrued expenses and as a gross to net sales adjustments at the time revenue is recognized. Historical trends of estimated rebates will be continually monitored and may result in future adjustments to such estimates.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cent branded product return history and other market data obtained from the Company’s 3PLs to determine a reliable return rate for branded Adzenys XR-ODT, Cotempla XR-ODT and Adzenys ER. Generic Tussionex product returns were estimated based upon return data available from sales of the Company’s generic Tussionex product over the past three years.
Wholesaler chargebacks for generic product
The Company’s generic Tussionex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s at the time revenue is recognized based on information provided by third parties.
Due to estimates and assumptions inherent in determining the amount of generic Tussionex returns, rebates and chargebacks, the actual amount of returns, claims for rebates and chargebacks may be different from the estimates, at which time reserves would be adjusted accordingly. Wholesale distribution fees and the allowance for prompt pay discounts are recorded at the time of shipment and such fees and allowances are recorded in the same period that the related revenue is recognized.</t>
  </si>
  <si>
    <t>Research and development costs</t>
  </si>
  <si>
    <t>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t>
  </si>
  <si>
    <t>Advertising costs</t>
  </si>
  <si>
    <t>Advertising costs: Advertising costs are comprised of print and electronic media placements that are expensed as incurred. The Company recognized advertising costs of $149,000 and $599,000 during the three and nine months ended September 30, 2018, respectively, and advertising costs of $51,000 and $299,000 during the three and nine months ended September 30, 2017, respectively.</t>
  </si>
  <si>
    <t>Share-based compensation</t>
  </si>
  <si>
    <t>Share-based compensation: Share-based compensation awards, including grants of employee stock options, restricted stock, restricted stock units (“RSUs”)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For performance-based stock awards, compensation expense is recognized on a straight-line basis, based on the grant date fair value, over the performance period or through the vesting date, whichever is longer. Management monitors the probability of achievement of the performance conditions and adjusts stock-based compensation expense if necessary.
Due to the previous lack of a public market for the trading of its common stock and a lack of company-specific historical and implied volatility data, the Company had, prior to the Initial Public Offer of the Company’s common shares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Under ASU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t>
  </si>
  <si>
    <t>Paragraph IV litigation costs</t>
  </si>
  <si>
    <t>Paragraph IV litigation costs : Legal costs incurred by the Company in the enforcement of the Company’s intellectual property rights are charged to expense as incurred.</t>
  </si>
  <si>
    <t>Income taxes</t>
  </si>
  <si>
    <t>Income taxes :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September 30, 2018 and December 31, 2017,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the Company considered that three years of cumulative operating losses was significant negative evidence outweighing projections for future taxable income. Therefore, at September 30, 2018 and December 31, 2017, the Company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t>
  </si>
  <si>
    <t>Recent accounting pronouncements</t>
  </si>
  <si>
    <t>Recent accounting pronouncements : In August 2018, the Financial Accounting Standards Board ("FASB") issued Accounting Standards Update No. 2018-13, Disclosure Framework -- Changes to the Disclosure Requirements for Fair Value Measurement, which modifies the disclosure requirements for fair value measurements by removing, modifying, or adding certain disclosures. The standard is effective for public entities for the fiscal years ending after December 15, 2020, with early adoption permitted for the removed disclosures and delayed adoption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March 2018, the FASB issued ASU No. 2018-05, Income Taxes (Topic 740) – Amendments to SEC Paragraphs Pursuant to SEC Staff Accounting Bulletin No. 118, which was issued to state the income tax accounting implications of the Tax Cuts and Jobs Act of 2017 (the “TCJA”). The guidance clarifies the measurement period timeframe, changes in subsequent reporting periods and reporting requirements as a result of the TCJA. The measurement period begins in the period that includes the TCJA’s enactment date, which was December 22, 2017, and as a result the Company has reflected the impact of this ASU on the deferred tax calculation as of December 31, 2017.
In February 2018, the FASB issued ASU No. 2018-02, Income Statement –Reporting Comprehensive Income (Topic 220): Reclassification of Certain Tax Effects from Accumulated Other Comprehensive Income, which allows a reclassification from accumulated other comprehensive income to retained earnings for stranded tax effects resulting from the TCJA, and requires certain disclosures about stranded tax effects. ASU 2018-02 is effective for entities for fiscal years beginning after December 15, 2018 with early adoption permitted, and shall be applied either in the period of adoption or retrospectively to each period (or periods) in which the effect of the change in the corporate income tax rate in the TCJA is recognized. The Company will adopt this standard on January 1, 2019. The adoption of this standard will not have a material impact on the Company’s consolidated results of operations or financial position.
In May 2017, the FASB issued ASU No. 2017-09, Compensation – Stock Compensation (Topic 718):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modification. The guidance is effective for annual periods beginning after December 15, 2017, including interim periods within those periods. This standard became effective for the Company on January 1, 2018. The adoption of this standard did not have a material impact on the Company’s consolidated results of operations or financial position.
In August 2016, the FASB issued ASU No. 2016-15, Statement of Cash Flows (Topic 230): Classification of Certain Cash Receipts and Cash Payments.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is standard became effective for the Company on January 1, 2018. The adoption of this standard did not have a significant effect on the Company’s ongoing financial reporting as the Company had classified its debt prepayment and debt extinguishment costs in the Condensed Consolidated Statements of Cash Flows in accordance with the amend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In January 2018, the FASB issued ASU No. 2018-01, Land Easement Practical Expedient for Transition to Topic 842, Leases (Topic 842), which adds two practical expedients to the new lease guidance. The amendment and this ASU are effective for fiscal years beginning after December 15, 2018, including interim periods within those years. The new standard must be adopted using a modified retrospective transition and requires application of the new guidance at the beginning of the earliest comparative period presented. The Company is evaluating the effect that the standard will have on its consolidated financial statements and related disclosures and has not determined the expected impact at this time.
In May 2014, the FASB issued ASU No. 2014-09, Revenue from Contracts with Customers (Topic 606) (the “New Revenue Standard”). The New Revenue Standard replaces transaction and industry-specific revenue recognition guidance under current U.S. GAAP with a principles-based approach for determining revenue recognition. The New Revenue Standard requires an entity to recognize the amount of revenue based on the value of transferred goods or services to customers. There is also additional disclosure about the nature, amount, timing and uncertainty of revenue and cash flows arising from contracts with customers.
The New Revenue Standard became effective for the Company on January 1, 2018. For purposes of providing comparable periods upon adoption, the Company applied the full retrospective transition method, which required the Company to restate each prior reporting period presented. The impact of the New Revenue Standard relates to the Company’s accounting for branded net product sales. There are no changes to the net product sales of generic Tussionex revenue since the Company has estimated product returns since inception of recognizing revenue in August 2014.
The Company implemented internal controls and key system functionality to enable the preparation of financial information and reached conclusions on key accounting assessments related to the New Revenue Standard, including management’s assessment that the impact of accounting for costs incurred to obtain a contract is immaterial.
Refer to “Impacts to Previously Reported Results” below for the impact of adoption of the New Revenue Standard included in the Company’s condensed consolidated statements of operations.
Impacts to Previously Reported Results
Adoption of the new revenue standard impacted the Company’s previously reported results as follows:
Three Months Ended September 30, 2017
New Revenue
As Previously
Standard
Condensed consolidated statement of operations
Reported
Adjustment
As Adjusted
(in thousands, except per share amounts)
Revenue: net product sales
$
6,695
$
405
$
7,100
Cost of goods sold
2,422
401
2,823
Gross profit
4,273
4
4,277
Net loss attributable to common stock
(16,258)
4
(16,254)
Net loss per share of common stock, basic and diluted
(0.58)
—
(0.58)
Nine months Ended September 30, 2017
New Revenue
As Previously
Standard
Condensed consolidated statement of operations
Reported
Adjustment
As Adjusted
(in thousands, except per share amounts)
Revenue: net product sales
$
17,231
$
679
$
17,910
Cost of goods sold
9,613
777
10,390
Gross profit
7,618
(98)
7,520
Net loss attributable to common stock
(52,023)
(98)
(52,121)
Net loss per share of common stock, basic and diluted
(2.22)
—
(2.23)
December 31, 2017
New Revenue
As Previously
Standard
Condensed consolidated balance sheet
Reported
Adjustment
As Adjusted
(in thousands)
Inventories
$
13,459
$
(1,727)
$
11,732
Other current assets
5,093
(1,518)
3,575
Total current assets
82,640
(3,245)
79,395
Accrued expenses
10,570
10,374
20,944
Deferred revenue
14,676
(14,676)
—
Total current liabilities
37,602
(4,302)
33,300
Accumulated deficit
(266,365)
(1,057)
(265,308)
Total liabilities and stockholder’ equity
107,353
(3,245)
104,108
Adoption of the New Revenue Standard had no impact to cash from or used in operating, financing, or investing activities on the Company’s consolidated statements of cash flows.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Summary of significant accounting policies (Tables)</t>
  </si>
  <si>
    <t>Schedule of disaggregation of revenue</t>
  </si>
  <si>
    <t>Three Months Ended
Nine months Ended
September 30,
September 30,
2017
2017
2018
(as adjusted)
2018
(as adjusted)
Adzenys XR-ODT
$
6,995
$
5,304
$
18,503
$
12,856
Cotempla XR-ODT
4,884
442
12,873
442
Adzenys ER
31
—
206
—
Generic Tussionex
593
1,354
3,013
4,612
$
12,503
$
7,100
$
34,595
$
17,910</t>
  </si>
  <si>
    <t>ASU 2014-09</t>
  </si>
  <si>
    <t>Schedule of impacts to reported results due to new revenue standard</t>
  </si>
  <si>
    <t>Three Months Ended September 30, 2017
New Revenue
As Previously
Standard
Condensed consolidated statement of operations
Reported
Adjustment
As Adjusted
(in thousands, except per share amounts)
Revenue: net product sales
$
6,695
$
405
$
7,100
Cost of goods sold
2,422
401
2,823
Gross profit
4,273
4
4,277
Net loss attributable to common stock
(16,258)
4
(16,254)
Net loss per share of common stock, basic and diluted
(0.58)
—
(0.58)
Nine months Ended September 30, 2017
New Revenue
As Previously
Standard
Condensed consolidated statement of operations
Reported
Adjustment
As Adjusted
(in thousands, except per share amounts)
Revenue: net product sales
$
17,231
$
679
$
17,910
Cost of goods sold
9,613
777
10,390
Gross profit
7,618
(98)
7,520
Net loss attributable to common stock
(52,023)
(98)
(52,121)
Net loss per share of common stock, basic and diluted
(2.22)
—
(2.23)
December 31, 2017
New Revenue
As Previously
Standard
Condensed consolidated balance sheet
Reported
Adjustment
As Adjusted
(in thousands)
Inventories
$
13,459
$
(1,727)
$
11,732
Other current assets
5,093
(1,518)
3,575
Total current assets
82,640
(3,245)
79,395
Accrued expenses
10,570
10,374
20,944
Deferred revenue
14,676
(14,676)
—
Total current liabilities
37,602
(4,302)
33,300
Accumulated deficit
(266,365)
(1,057)
(265,308)
Total liabilities and stockholder’ equity
107,353
(3,245)
104,108</t>
  </si>
  <si>
    <t>Net loss per share (Tables)</t>
  </si>
  <si>
    <t>Schedule of potentially dilutive securities excluded in the computation of diluted net loss per share</t>
  </si>
  <si>
    <t>September 30,
2018
2017
Senior Secured Convertible Notes – registered conversion shares not issued
—
940,924
Series C Redeemable Convertible Preferred Stock Warrants (as converted)
70,833
70,833
Stock options outstanding
3,760,821
2,455,555
RSUs granted, not released
115,314
78,750</t>
  </si>
  <si>
    <t>Fair value of financial instruments (Tables)</t>
  </si>
  <si>
    <t>Schedule of hierarchy for financial instruments measured at fair value on a recurring basis</t>
  </si>
  <si>
    <t>Fair Value as of September 30, 2018
Level 1
Level 2
Level 3
Total
(in thousands)
Cash and cash equivalents
10,813
5,742
—
16,555
Total financial assets
$
10,813
5,742
—
$
16,555
Earnout liability
$
—
$
—
$
170
$
170
Derivative liability (see Note 8)
—
—
1,367
1,367
Total financial liabilities
$
—
$
—
$
1,537
$
1,537
Fair Value as of December 31, 2017
Level 1
Level 2
Level 3
Total
(in thousands)
Cash and cash equivalents
$
31,969
$
—
$
—
$
31,969
Short-term investments
—
18,448
—
18,448
Total financial assets
$
31,969
$
18,448
$
—
$
50,417
Earnout liability
$
—
$
—
$
170
$
170
Derivative liability (see Note 8)
—
—
1,660
1,660
Total financial liabilities
$
—
$
—
$
1,830
$
1,830</t>
  </si>
  <si>
    <t>Schedule of cash and cash equivalents and short-term investments</t>
  </si>
  <si>
    <t>September 30, 2018
Amortized
Unrealized
Market
Cost
Gain / (Loss)
Value
(in thousands)
Bank deposits and money market funds
$
10,813
$
—
$
10,813
Financial and corporate debt securities
5,742
—
5,742
$
16,555
$
—
$
16,555
December 31, 2017
Amortized
Unrealized
Market
Cost
Gain / (Loss)
Value
(in thousands)
Bank deposits and money market funds
$
31,969
$
—
$
31,969
Financial and corporate debt securities
18,454
(6)
18,448
$
50,423
$
(6)
$
50,417</t>
  </si>
  <si>
    <t>Schedule of changes in Level 3 liabilities measured at fair value</t>
  </si>
  <si>
    <t>Level 3
Liabilities
(in thousands)
Balance at December 31, 2017
$
1,830
Change in fair value
Balance at September 30, 2018
$
1,537</t>
  </si>
  <si>
    <t>Methodologies and significant inputs used in determination of fair value</t>
  </si>
  <si>
    <t>Derivative Liability
Date of Valuation
9/30/2018
12/31/2017
Valuation Method
Monte Carlo
Monte Carlo
Volatility (annual)
N/A
N/A
Time period from valuation until maturity of debt (yrs.)
3.6
4.4
Cumulative probability of a change in control prepayment implied by model
26
%
27
%
Cumulative probability of other accelerated prepayments implied by model
14
%
17
%
Discount rate
19.30
%
16.20
%
Fair value of liability at valuation date (thousands)
$
1,367
$
1,660</t>
  </si>
  <si>
    <t>Inventories (Tables)</t>
  </si>
  <si>
    <t>Schedule of inventories</t>
  </si>
  <si>
    <t>December 31,
September 30,
2017
2018
(as adjusted)
(in thousands)
Raw materials
$
4,126
$
3,476
Work in progress
3,847
6,155
Finished goods
4,194
2,470
Inventory at cost
12,167
12,101
Inventory reserve
(193)
(369)
$
11,974
$
11,732</t>
  </si>
  <si>
    <t>Accrued expenses (Tables)</t>
  </si>
  <si>
    <t>Schedule of accrued expenses</t>
  </si>
  <si>
    <t>December 31,
September 30,
2017
2018
(as adjusted)
(in thousands)
Accrued savings offers
$
8,924
$
7,168
Accrued rebates
6,609
4,008
Accrued customer returns
4,240
2,711
Accrued wholesaler fees
3,336
2,345
Accrued payroll and benefits
4,261
2,534
Other accrued expenses
2,577
2,178
Total accrued expenses
$
29,947
$
20,944</t>
  </si>
  <si>
    <t>Long-term debt (Tables)</t>
  </si>
  <si>
    <t>Schedule of long-term debt</t>
  </si>
  <si>
    <t>September 30,
December 31,
2018
2017
(in thousands)
Deerfield senior secured credit facility, net of discount of $2,188 and $2,843, respectively
$
57,812
$
57,156
Capital leases, maturing through November 2022
2,099
2,678
59,911
59,834
Less current portion
(16,019)
(896)
Long-term debt
$
43,892
$
58,938</t>
  </si>
  <si>
    <t>Schedule of future principal payments of long-term debt including capital leases</t>
  </si>
  <si>
    <t>Period ending:
September 30,
(in thousands)
2019
$
16,019
2020
16,036
2021
15,020
2022
15,021
2023
3
Thereafter
—
Future principal payments
$
62,099
Less unamortized debt discount related to long-term debt
(2,188)
Less current portion of long-term debt
(16,019)
Total long-term debt
$
43,892</t>
  </si>
  <si>
    <t>Share-based Compensation (Tables)</t>
  </si>
  <si>
    <t>Schedule of share-based compensation expense</t>
  </si>
  <si>
    <t>Three Months Ended September 30,
Nine months Ended September 30,
2018
2017
2018
2017
(in thousands)
Cost of goods sold
$
138
$
116
$
380
$
287
Research and development
129
114
328
298
Selling and marketing
273
247
836
660
General and administrative
309
684
1,358
1,849
$
849
$
1,161
$
2,902
$
3,094</t>
  </si>
  <si>
    <t>Schedule of weighted-average key assumptions used in determining fair value of options granted</t>
  </si>
  <si>
    <t>Nine months Ended
September 30, 2018
Estimated dividend yield
%
Expected stock price volatility
60.00
%
Weighted-average risk-free interest rate
2.73
%
Expected life of option in years
6.12
Weighted-average option fair value at grant
$
3.99</t>
  </si>
  <si>
    <t>Summary of outstanding and exercisable options</t>
  </si>
  <si>
    <t>Weighted-
Number of
Average
Intrinsic
Options
Exercise Price
Value
(in thousands)
Outstanding at December 31, 2017
2,454,973
$
11.195
$
4,764
Exercisable at December 31, 2017
1,137,766
$
10.919
$
2,890
Granted
1,677,789
$
6.88
Exercised
—
—
Expired, forfeited or cancelled
(371,941)
13.59
Outstanding at September 30, 2018
3,760,821
$
9.03
$
804
Exercisable at September 30, 2018
1,627,020
$
10.64
$
804</t>
  </si>
  <si>
    <t>Summary of outstanding RSUs</t>
  </si>
  <si>
    <t>Weighted-
Number of
Average
RSUs
Fair Value
Outstanding at December 31, 2017
85,000
$
7.15
Granted
93,750
8.30
Converted
(25,429)
7.25
Withheld for tax obligation
(6,757)
7.25
Expired, forfeited or cancelled
(31,250)
7.78
Outstanding at September 30, 2018
115,314
$
7.89</t>
  </si>
  <si>
    <t>Organization and nature of operations (Details)</t>
  </si>
  <si>
    <t>Sep. 30, 2018item</t>
  </si>
  <si>
    <t>Number of approved product</t>
  </si>
  <si>
    <t>Summary of significant accounting policies (Details)</t>
  </si>
  <si>
    <t>Sep. 30, 2018USD ($)subsidiary</t>
  </si>
  <si>
    <t>Sep. 30, 2017USD ($)subsidiary</t>
  </si>
  <si>
    <t>Sep. 30, 2018USD ($)segmentsubsidiary</t>
  </si>
  <si>
    <t>Dec. 31, 2017USD ($)subsidiary</t>
  </si>
  <si>
    <t>Number of operating segments | segment</t>
  </si>
  <si>
    <t>Disaggregation of revenue</t>
  </si>
  <si>
    <t>Revenues</t>
  </si>
  <si>
    <t>Product returns</t>
  </si>
  <si>
    <t>Return time period for expired product prior to expiry date</t>
  </si>
  <si>
    <t>6 months</t>
  </si>
  <si>
    <t>Return time period for expired product after expiry date</t>
  </si>
  <si>
    <t>12 months</t>
  </si>
  <si>
    <t>Deferred tax assets, net of valuation allowance</t>
  </si>
  <si>
    <t>Adzenys XR-ODT</t>
  </si>
  <si>
    <t>Cotempla XR-ODT</t>
  </si>
  <si>
    <t>Adzenys ER</t>
  </si>
  <si>
    <t>Generic Tussionex</t>
  </si>
  <si>
    <t>Minimum</t>
  </si>
  <si>
    <t>Useful life</t>
  </si>
  <si>
    <t>10 years</t>
  </si>
  <si>
    <t>Maximum</t>
  </si>
  <si>
    <t>20 years</t>
  </si>
  <si>
    <t>Wholly-owned subsidiaries</t>
  </si>
  <si>
    <t>Number of wholly-owned subsidiaries | subsidiary</t>
  </si>
  <si>
    <t>Summary of significant accounting policies - Recent accounting pronouncements (Details) - USD ($) $ / shares in Units, $ in Thousands</t>
  </si>
  <si>
    <t>Condensed consolidated statements of operations</t>
  </si>
  <si>
    <t>Net loss attributable to common stock</t>
  </si>
  <si>
    <t>Condensed consolidated balance sheet</t>
  </si>
  <si>
    <t>Total liabilities and stockholders' equity</t>
  </si>
  <si>
    <t>As Previously Reported | ASU 2014-09</t>
  </si>
  <si>
    <t>Deferred revenue</t>
  </si>
  <si>
    <t>New Revenue Standard Adjustment | ASU 2014-09</t>
  </si>
  <si>
    <t>Net loss per share (Details) - shares</t>
  </si>
  <si>
    <t>Senior Secured Convertible Notes</t>
  </si>
  <si>
    <t>Potentially dilutive shares excluded in the computation of diluted net loss per share</t>
  </si>
  <si>
    <t>Warrants | Series C Redeemable Convertible Preferred Stock Warrants (as converted)</t>
  </si>
  <si>
    <t>Stock options outstanding</t>
  </si>
  <si>
    <t>RSU's</t>
  </si>
  <si>
    <t>Fair value of financial instruments - Hierarchy (Details) - USD ($) $ in Thousands</t>
  </si>
  <si>
    <t>Hierarchy for financial instruments measured at fair value on a recurring basis</t>
  </si>
  <si>
    <t>Derivative liability (see Note 8)</t>
  </si>
  <si>
    <t>Recurring basis | Fair Value</t>
  </si>
  <si>
    <t>Total financial assets</t>
  </si>
  <si>
    <t>Earnout liability</t>
  </si>
  <si>
    <t>Total financial liabilities</t>
  </si>
  <si>
    <t>Recurring basis | Fair Value | Level 1</t>
  </si>
  <si>
    <t>Recurring basis | Fair Value | Level 2</t>
  </si>
  <si>
    <t>Recurring basis | Fair Value | Level 3</t>
  </si>
  <si>
    <t>Fair value of financial instruments - Cash and cash equivalents and short-term investments (Details) - USD ($) $ in Thousands</t>
  </si>
  <si>
    <t>Cash and cash equivalents and short-term investments</t>
  </si>
  <si>
    <t>Amortized Cost</t>
  </si>
  <si>
    <t>Unrealized Gain / (Loss)</t>
  </si>
  <si>
    <t>Market Value</t>
  </si>
  <si>
    <t>Bank deposits and money market funds</t>
  </si>
  <si>
    <t>Financial and corporate debt securities</t>
  </si>
  <si>
    <t>Fair value of financial instruments - Earnout liability and Derivative liability (Details) - Recurring basis - Level 3 $ in Thousands</t>
  </si>
  <si>
    <t>Sep. 30, 2018USD ($)Yitem</t>
  </si>
  <si>
    <t>Dec. 31, 2017USD ($)Yitem</t>
  </si>
  <si>
    <t>Methodologies and significant inputs used in the determination of the fair value</t>
  </si>
  <si>
    <t>Valuation Method Monte Carlo</t>
  </si>
  <si>
    <t>us-gaap:ValuationTechniqueOptionPricingModelMember</t>
  </si>
  <si>
    <t>Fair value of liability at valuation date (thousands) | $</t>
  </si>
  <si>
    <t>Time period from valuation (in years)</t>
  </si>
  <si>
    <t>Derivative Liability | Y</t>
  </si>
  <si>
    <t>Cumulative probability of a change in control prepayment implied by model (in percent)</t>
  </si>
  <si>
    <t>Derivative Liability</t>
  </si>
  <si>
    <t>Cumulative probability of other accelerated prepayments implied by model (in percent)</t>
  </si>
  <si>
    <t>Discount rate (in percent)</t>
  </si>
  <si>
    <t>Fair value of financial instruments - Changes in Level 3 (Details) $ in Thousands</t>
  </si>
  <si>
    <t>Sep. 30, 2018USD ($)</t>
  </si>
  <si>
    <t>Changes in Level 3 liabilities measured at fair value</t>
  </si>
  <si>
    <t>Balance at beginning of period</t>
  </si>
  <si>
    <t>Change in fair value</t>
  </si>
  <si>
    <t>Balance at end of period</t>
  </si>
  <si>
    <t>Inventories (Details) - USD ($) $ in Thousands</t>
  </si>
  <si>
    <t>Raw materials</t>
  </si>
  <si>
    <t>Work in progress</t>
  </si>
  <si>
    <t>Finished goods</t>
  </si>
  <si>
    <t>Inventory at cost</t>
  </si>
  <si>
    <t>Inventory reserve</t>
  </si>
  <si>
    <t>Inventories net</t>
  </si>
  <si>
    <t>Sale-leaseback transaction (Details) - Essex Capital Corporation, as Investor</t>
  </si>
  <si>
    <t>Jun. 30, 2017USD ($)</t>
  </si>
  <si>
    <t>Feb. 13, 2017USD ($)</t>
  </si>
  <si>
    <t>Feb. 28, 2017USD ($)</t>
  </si>
  <si>
    <t>Sep. 30, 2017USD ($)</t>
  </si>
  <si>
    <t>Mar. 31, 2014tranche</t>
  </si>
  <si>
    <t>Apr. 30, 2017USD ($)</t>
  </si>
  <si>
    <t>Dec. 31, 2012USD ($)</t>
  </si>
  <si>
    <t>Net gain recognized in period on sale leaseback transaction</t>
  </si>
  <si>
    <t>Transaction One</t>
  </si>
  <si>
    <t>Number of tranches | tranche</t>
  </si>
  <si>
    <t>Maximum amount authorized under sale and leaseback transaction</t>
  </si>
  <si>
    <t>Lease 4 November 2013</t>
  </si>
  <si>
    <t>Original value of assets for which lease expired</t>
  </si>
  <si>
    <t>Cumulative gain recognized</t>
  </si>
  <si>
    <t>Original value of lease buy-out option liability</t>
  </si>
  <si>
    <t>Lease 5 March 2014</t>
  </si>
  <si>
    <t>Transaction Two</t>
  </si>
  <si>
    <t>Lease term</t>
  </si>
  <si>
    <t>36 months</t>
  </si>
  <si>
    <t>Proceeds from sale of assets</t>
  </si>
  <si>
    <t>Imputed interest rate on lease (as a percent)</t>
  </si>
  <si>
    <t>14.90%</t>
  </si>
  <si>
    <t>14.30%</t>
  </si>
  <si>
    <t>Net gain on sale leaseback</t>
  </si>
  <si>
    <t>Amortization period</t>
  </si>
  <si>
    <t>Accrued expenses (Details) - USD ($) $ in Thousands</t>
  </si>
  <si>
    <t>Accrued savings offers</t>
  </si>
  <si>
    <t>Accrued rebates</t>
  </si>
  <si>
    <t>Accrued customer returns</t>
  </si>
  <si>
    <t>Accrued wholesaler fees</t>
  </si>
  <si>
    <t>Accrued payroll and benefits</t>
  </si>
  <si>
    <t>Other accrued expenses</t>
  </si>
  <si>
    <t>Total accrued expenses</t>
  </si>
  <si>
    <t>Long-term debt - Summary (Details) - USD ($) $ in Thousands</t>
  </si>
  <si>
    <t>Long-term debt and capital lease obligations, including current maturities</t>
  </si>
  <si>
    <t>Less current portion</t>
  </si>
  <si>
    <t>Debt instrument, unamortized discount</t>
  </si>
  <si>
    <t>Unamortized discount on debt</t>
  </si>
  <si>
    <t>Debt issued to entities affiliated with Deerfield | Senior Secured Credit Facility</t>
  </si>
  <si>
    <t>Capital leases, maturing through November 2022</t>
  </si>
  <si>
    <t>Long-term debt - Senior Secured Credit facility (Details)</t>
  </si>
  <si>
    <t>Oct. 26, 2017USD ($)$ / sharesshares</t>
  </si>
  <si>
    <t>Jun. 30, 2017$ / sharesshares</t>
  </si>
  <si>
    <t>Jun. 01, 2017USD ($)item$ / shares</t>
  </si>
  <si>
    <t>May 11, 2016USD ($)iteminstallment</t>
  </si>
  <si>
    <t>Feb. 28, 2017$ / sharesshares</t>
  </si>
  <si>
    <t>Sep. 30, 2018USD ($)shares</t>
  </si>
  <si>
    <t>Dec. 31, 2017USD ($)</t>
  </si>
  <si>
    <t>Debt discount amortization</t>
  </si>
  <si>
    <t>Recognition of beneficial conversion feature on convertible notes</t>
  </si>
  <si>
    <t>Senior Notes and Subordinated Debt</t>
  </si>
  <si>
    <t>Repayments of debt</t>
  </si>
  <si>
    <t>Senior debt (Hercules LSA)</t>
  </si>
  <si>
    <t>Payments of end of term fee</t>
  </si>
  <si>
    <t>Prepayment charges</t>
  </si>
  <si>
    <t>Payment of senior debt and fee</t>
  </si>
  <si>
    <t>Senior Secured Convertible Note</t>
  </si>
  <si>
    <t>Face amount of debt issued</t>
  </si>
  <si>
    <t>Interest rate (as a percent)</t>
  </si>
  <si>
    <t>12.95%</t>
  </si>
  <si>
    <t>Term of debt (in years)</t>
  </si>
  <si>
    <t>1 year</t>
  </si>
  <si>
    <t>Effective interest rate during debt term (as a percent)</t>
  </si>
  <si>
    <t>25.35%</t>
  </si>
  <si>
    <t>Time period before debt maturity when debt conversion option expires</t>
  </si>
  <si>
    <t>5 days</t>
  </si>
  <si>
    <t>Increase in prepayment fee (in basis points)</t>
  </si>
  <si>
    <t>Conversion price, expressed as a percentage of stock price</t>
  </si>
  <si>
    <t>95.00%</t>
  </si>
  <si>
    <t>Number of trading days used to determine conversion stock price</t>
  </si>
  <si>
    <t>3 days</t>
  </si>
  <si>
    <t>Maximum percentage of stock for note holder</t>
  </si>
  <si>
    <t>9.985%</t>
  </si>
  <si>
    <t>Maximum percentage of stock for aggregate conversion</t>
  </si>
  <si>
    <t>19.90%</t>
  </si>
  <si>
    <t>Senior Secured Convertible Note | Registration Agreement</t>
  </si>
  <si>
    <t>Liability recorded for expected unmet agreement obligations</t>
  </si>
  <si>
    <t>Issuance of common stock, net of issuance costs (in shares) | shares</t>
  </si>
  <si>
    <t>Underwritten Public Offering | Common Stock</t>
  </si>
  <si>
    <t>Public offering price (in dollars per share) | $ / shares</t>
  </si>
  <si>
    <t>Minimum | Senior Secured Convertible Note</t>
  </si>
  <si>
    <t>Prepayment fee of debt (in percentage)</t>
  </si>
  <si>
    <t>2.00%</t>
  </si>
  <si>
    <t>Conversion price | $ / shares</t>
  </si>
  <si>
    <t>Maximum | Senior Secured Convertible Note</t>
  </si>
  <si>
    <t>12.75%</t>
  </si>
  <si>
    <t>Senior Secured Credit Facility | Registration Agreement</t>
  </si>
  <si>
    <t>Maximum reimbursable legal fees</t>
  </si>
  <si>
    <t>Senior Secured Credit Facility | Debt issued to entities affiliated with Deerfield</t>
  </si>
  <si>
    <t>Proceeds from debt</t>
  </si>
  <si>
    <t>Date of first installment of principal payment</t>
  </si>
  <si>
    <t>May 1,
		2019</t>
  </si>
  <si>
    <t>Number of equal annual installments | installment</t>
  </si>
  <si>
    <t>Deferred interest payments</t>
  </si>
  <si>
    <t>Number of first interest payments for which the reporting entity has the option to defer | item</t>
  </si>
  <si>
    <t>Debt yield enhancement fee</t>
  </si>
  <si>
    <t>6 years</t>
  </si>
  <si>
    <t>Minimum cash on deposit to maintain under debt arrangement</t>
  </si>
  <si>
    <t>15.03%</t>
  </si>
  <si>
    <t>Senior Secured Credit Facility | Debt issued to entities affiliated with Deerfield | Company's Attorneys</t>
  </si>
  <si>
    <t>Debt legal costs</t>
  </si>
  <si>
    <t>Senior Secured Credit Facility | Debt issued to entities affiliated with Deerfield | On Behalf Of Deerfield's Attorneys</t>
  </si>
  <si>
    <t>Senior Secured Credit Facility | Deerfield Private Design Fund III, LP</t>
  </si>
  <si>
    <t>Debt borrowing structure (as a percent)</t>
  </si>
  <si>
    <t>66.67%</t>
  </si>
  <si>
    <t>Senior Secured Credit Facility | Deerfield Special Situations Fund, LP</t>
  </si>
  <si>
    <t>33.33%</t>
  </si>
  <si>
    <t>Senior Secured Credit Facility | Senior Secured Convertible Note</t>
  </si>
  <si>
    <t>Minimum premiums as percent required to treat as derivative</t>
  </si>
  <si>
    <t>10.00%</t>
  </si>
  <si>
    <t>Payment of debt modification fee</t>
  </si>
  <si>
    <t>Maximum time period to register shares per agreement</t>
  </si>
  <si>
    <t>30 days</t>
  </si>
  <si>
    <t>Maximum time period for registration to become effective per agreement</t>
  </si>
  <si>
    <t>75 days</t>
  </si>
  <si>
    <t>Senior Secured Credit Facility | Minimum | Senior Secured Convertible Note</t>
  </si>
  <si>
    <t>Senior Secured Credit Facility | Maximum | Senior Secured Convertible Note</t>
  </si>
  <si>
    <t>Number of shares which may be issued for conversion of convertible notes | item</t>
  </si>
  <si>
    <t>Essex Capital Corporation, as Investor | 10% subordinated note payable</t>
  </si>
  <si>
    <t>Conversion Of Convertible Notes | Senior Secured Credit Facility</t>
  </si>
  <si>
    <t>Amount of debt converted into stock</t>
  </si>
  <si>
    <t>Number of shares of stock into which debt was converted | shares</t>
  </si>
  <si>
    <t>Long-term debt - Capital Lease Obligations to Related Party (Details) - USD ($)</t>
  </si>
  <si>
    <t>Dec. 31, 2014</t>
  </si>
  <si>
    <t>Dec. 31, 2013</t>
  </si>
  <si>
    <t>Essex sale-leaseback transactions | Transaction One</t>
  </si>
  <si>
    <t>14.50%</t>
  </si>
  <si>
    <t>Capital leases, maturing through November 2022 | Essex sale-leaseback transactions | Transaction One</t>
  </si>
  <si>
    <t>Existing assets under sale-leaseback transaction</t>
  </si>
  <si>
    <t>Newly acquired assets under sale-leaseback transaction</t>
  </si>
  <si>
    <t>Capital leases, maturing through November 2022 | Essex sale-leaseback transactions | Transaction Two</t>
  </si>
  <si>
    <t>Long-term debt - Future Principal Payments (Details) - USD ($) $ in Thousands</t>
  </si>
  <si>
    <t>Future principal payments of long-term debt including capital leases</t>
  </si>
  <si>
    <t>Future principal payments</t>
  </si>
  <si>
    <t>Less unamortized debt discount related to long-term debt</t>
  </si>
  <si>
    <t>Less current portion of long-term debt</t>
  </si>
  <si>
    <t>Common stock - Public Offerings (Details) - USD ($) $ / shares in Units, $ in Thousands</t>
  </si>
  <si>
    <t>Jun. 30, 2017</t>
  </si>
  <si>
    <t>Feb. 17, 2017</t>
  </si>
  <si>
    <t>Feb. 28, 2017</t>
  </si>
  <si>
    <t>Public offerings and related transactions</t>
  </si>
  <si>
    <t>Net proceeds from issuance of stock</t>
  </si>
  <si>
    <t>Common Stock | Underwritten Public Offering</t>
  </si>
  <si>
    <t>Public offering price (in dollars per share)</t>
  </si>
  <si>
    <t>Gross proceeds from issuance of stock</t>
  </si>
  <si>
    <t>Payments of stock issuance costs</t>
  </si>
  <si>
    <t>Term of option to purchase share</t>
  </si>
  <si>
    <t>Shares offered to underwriters under option granted (in shares)</t>
  </si>
  <si>
    <t>Common Stock | Over-allotment option</t>
  </si>
  <si>
    <t>Common stock - Shelf Registration Statement and offer under sales agreement (Details) - USD ($) $ / shares in Units, $ in Thousands</t>
  </si>
  <si>
    <t>Jul. 05, 2018</t>
  </si>
  <si>
    <t>May 01, 2018</t>
  </si>
  <si>
    <t>Oct. 26, 2017</t>
  </si>
  <si>
    <t>Aug. 01, 2016</t>
  </si>
  <si>
    <t>Shelf registration statement</t>
  </si>
  <si>
    <t>Value of securities which remain available to be sold pursuant to the shelf</t>
  </si>
  <si>
    <t>Authorized amount to raise capital as per shelf registration statement</t>
  </si>
  <si>
    <t>Sales Agreement | Maximum | Cowen and Company LLC</t>
  </si>
  <si>
    <t>Authorized amount for issuance of common stock as per shelf registration statement</t>
  </si>
  <si>
    <t>Shares issued</t>
  </si>
  <si>
    <t>Stock Issued During Period, Shares, Conversion Of Restricted Stock Units</t>
  </si>
  <si>
    <t>Common Stock | Sales Agreement</t>
  </si>
  <si>
    <t>Value of common stock which remains available to be sold under the sales agreement</t>
  </si>
  <si>
    <t>Sales Agreement | Common Stock</t>
  </si>
  <si>
    <t>Sales agreement offering price (in dollars per share)</t>
  </si>
  <si>
    <t>Conversion Of Convertible Notes | Senior Secured Convertible Notes</t>
  </si>
  <si>
    <t>Conversion price</t>
  </si>
  <si>
    <t>Number of shares of stock into which debt was converted</t>
  </si>
  <si>
    <t>Share-based Compensation - Plan Information (Details) - shares</t>
  </si>
  <si>
    <t>Jun. 27, 2018</t>
  </si>
  <si>
    <t>Jan. 01, 2018</t>
  </si>
  <si>
    <t>Jan. 01, 2017</t>
  </si>
  <si>
    <t>Jan. 01, 2016</t>
  </si>
  <si>
    <t>Jul. 31, 2015</t>
  </si>
  <si>
    <t>Nov. 30, 2009</t>
  </si>
  <si>
    <t>Stock options outstanding | Performance based</t>
  </si>
  <si>
    <t>Stock options, restricted stock and performance stock options</t>
  </si>
  <si>
    <t>Vesting period</t>
  </si>
  <si>
    <t>3 years</t>
  </si>
  <si>
    <t>Stock options | Minimum</t>
  </si>
  <si>
    <t>2 years</t>
  </si>
  <si>
    <t>Stock options | Maximum</t>
  </si>
  <si>
    <t>4 years</t>
  </si>
  <si>
    <t>Neos Therapeutics, Inc. 2009 Equity Plan</t>
  </si>
  <si>
    <t>Shares reserved for issuance under the plan</t>
  </si>
  <si>
    <t>Neos Therapeutics, Inc. 2009 Equity Plan | Stock options</t>
  </si>
  <si>
    <t>Expiration period</t>
  </si>
  <si>
    <t>Expiration period of unexercised vested award after termination of employment</t>
  </si>
  <si>
    <t>90 days</t>
  </si>
  <si>
    <t>Neos Therapeutics, Inc. 2009 Equity Plan | Restricted stock | Minimum</t>
  </si>
  <si>
    <t>1 month</t>
  </si>
  <si>
    <t>Neos Therapeutics, Inc. 2009 Equity Plan | Restricted stock | Maximum</t>
  </si>
  <si>
    <t>48 months</t>
  </si>
  <si>
    <t>Neos Therapeutics, Inc. 2015 Stock Option and Incentive Plan</t>
  </si>
  <si>
    <t>Increase to the number of shares reserved and available for issuance as a percentage of outstanding common stock (as a percent)</t>
  </si>
  <si>
    <t>5.00%</t>
  </si>
  <si>
    <t>Increase in number of shares reserved and available for issuance</t>
  </si>
  <si>
    <t>Stock option exercise price, minimum expressed as percentage of fair market value on grant date</t>
  </si>
  <si>
    <t>100.00%</t>
  </si>
  <si>
    <t>Shares related to forfeited prior plan options transferred into shares available under current plan</t>
  </si>
  <si>
    <t>Shares available for grant</t>
  </si>
  <si>
    <t>Neos Therapeutics, Inc. 2015 Stock Option and Incentive Plan | Stock options</t>
  </si>
  <si>
    <t>Neos Therapeutics, Inc 2018 Inducement Plan</t>
  </si>
  <si>
    <t>Neos Therapeutics, Inc 2018 Inducement Plan | Stock options</t>
  </si>
  <si>
    <t>Neos Therapeutics, Inc 2018 Inducement Plan | Stock options | Chief Executive Officer</t>
  </si>
  <si>
    <t>Vested shares of the common stock subject to the option vesting on each of the first two anniversaries (in shares)</t>
  </si>
  <si>
    <t>Share-based Compensation - Expense Allocation (Details) - USD ($) $ in Thousands</t>
  </si>
  <si>
    <t>Share-based Compensation Expense</t>
  </si>
  <si>
    <t>Total compensation cost</t>
  </si>
  <si>
    <t>Selling and marketing</t>
  </si>
  <si>
    <t>General and administrative</t>
  </si>
  <si>
    <t>Share-based Compensation - Expense Other (Details) - USD ($)</t>
  </si>
  <si>
    <t>Unrecognized compensation cost</t>
  </si>
  <si>
    <t>Stock options</t>
  </si>
  <si>
    <t>Compensation cost not yet recognized, period for recognition</t>
  </si>
  <si>
    <t>2 years 7 months 6 days</t>
  </si>
  <si>
    <t>3 years 1 month 6 days</t>
  </si>
  <si>
    <t>Restricted stock</t>
  </si>
  <si>
    <t>Share-based Compensation - Assumptions Used in Determining Fair Value of Options (Details) - Stock options - $ / shares</t>
  </si>
  <si>
    <t>1 Months Ended</t>
  </si>
  <si>
    <t>Jul. 31, 2018</t>
  </si>
  <si>
    <t>Jun. 30, 2018</t>
  </si>
  <si>
    <t>Options granted (in shares)</t>
  </si>
  <si>
    <t>Exercise price (in dollars per share)</t>
  </si>
  <si>
    <t>Weighted average key assumptions used in determining the fair value of options granted</t>
  </si>
  <si>
    <t>Estimated dividend yield (as a percent)</t>
  </si>
  <si>
    <t>0.00%</t>
  </si>
  <si>
    <t>Expected stock price volatility (as a percent)</t>
  </si>
  <si>
    <t>60.00%</t>
  </si>
  <si>
    <t>Weighted-average risk-free interest rate (as a percent)</t>
  </si>
  <si>
    <t>2.73%</t>
  </si>
  <si>
    <t>Expected life of option in years</t>
  </si>
  <si>
    <t>6 years 1 month 13 days</t>
  </si>
  <si>
    <t>Weighted-average option fair value at grant (in dollars per share)</t>
  </si>
  <si>
    <t>Neos Therapeutics, Inc 2018 Inducement Plan | Chief Executive Officer</t>
  </si>
  <si>
    <t>Share-based Compensation - Options (Details) - Stock options - USD ($) $ / shares in Units, $ in Thousands</t>
  </si>
  <si>
    <t>Summary of number of outstanding and exercisable options and the activity</t>
  </si>
  <si>
    <t>Outstanding at beginning of year (in shares)</t>
  </si>
  <si>
    <t>Exercisable at beginning of year (in shares)</t>
  </si>
  <si>
    <t>Granted (in shares)</t>
  </si>
  <si>
    <t>Expired, forfeited or cancelled (in shares)</t>
  </si>
  <si>
    <t>Outstanding at end of period (in shares)</t>
  </si>
  <si>
    <t>Exercisable at end of period (in shares)</t>
  </si>
  <si>
    <t>Summary of weighted-average exercise price of outstanding and exercisable options and the activity</t>
  </si>
  <si>
    <t>Outstanding at beginning of year (in dollars per share)</t>
  </si>
  <si>
    <t>Exercisable at beginning of year (in dollars per share)</t>
  </si>
  <si>
    <t>Expired, forfeited or cancelled (in dollars per share)</t>
  </si>
  <si>
    <t>Outstanding at end of period (in dollars per share)</t>
  </si>
  <si>
    <t>Exercisable at end of period (in dollars per share)</t>
  </si>
  <si>
    <t>Summary of intrinsic value of outstanding and exercisable options and other information</t>
  </si>
  <si>
    <t>Intrinsic value, outstanding options</t>
  </si>
  <si>
    <t>Intrinsic value, exercisable options</t>
  </si>
  <si>
    <t>Weighted average remaining contractual life of options outstanding</t>
  </si>
  <si>
    <t>8 years 1 month 6 days</t>
  </si>
  <si>
    <t>7 years 10 months 24 days</t>
  </si>
  <si>
    <t>Weighted-average remaining contractual life of options exercisable</t>
  </si>
  <si>
    <t>6 years 9 months 18 days</t>
  </si>
  <si>
    <t>7 years 2 months 12 days</t>
  </si>
  <si>
    <t>Share-based Compensation - RSUs (Details) - RSU's</t>
  </si>
  <si>
    <t>Jul. 05, 2018shares</t>
  </si>
  <si>
    <t>May 01, 2018shares</t>
  </si>
  <si>
    <t>Mar. 01, 2018shares</t>
  </si>
  <si>
    <t>Oct. 02, 2017shares</t>
  </si>
  <si>
    <t>May 01, 2017shares</t>
  </si>
  <si>
    <t>Jul. 31, 2018shares</t>
  </si>
  <si>
    <t>Sep. 30, 2018$ / sharesshares</t>
  </si>
  <si>
    <t>Shares vested</t>
  </si>
  <si>
    <t>Summary of outstanding equity instruments and activity</t>
  </si>
  <si>
    <t>Outstanding at beginning of year (in equity instruments)</t>
  </si>
  <si>
    <t>Granted (in equity instruments)</t>
  </si>
  <si>
    <t>Converted (in equity instruments)</t>
  </si>
  <si>
    <t>Withheld for tax obligation (in equity instruments)</t>
  </si>
  <si>
    <t>Expired, forfeited or cancelled (in equity instruments)</t>
  </si>
  <si>
    <t>Outstanding at end of period (in equity instruments)</t>
  </si>
  <si>
    <t>Summary of weighted-average fair value</t>
  </si>
  <si>
    <t>Outstanding at beginning of year (in dollars per equity instrument) | $ / shares</t>
  </si>
  <si>
    <t>Granted (in dollars per equity instrument) | $ / shares</t>
  </si>
  <si>
    <t>Converted (in dollars per equity instrument) | $ / shares</t>
  </si>
  <si>
    <t>Withheld for tax obligation ( in dollars per equity instrument) | $ / shares</t>
  </si>
  <si>
    <t>Expired, forfeited or cancelled (in dollars per equity instrument) | $ / shares</t>
  </si>
  <si>
    <t>Outstanding at end of period (in dollars per equity instrument) | $ / shares</t>
  </si>
  <si>
    <t>Summary of intrinsic value</t>
  </si>
  <si>
    <t>Weighted average remaining contractual life of equity instruments outstanding</t>
  </si>
  <si>
    <t>9 years 1 month 6 days</t>
  </si>
  <si>
    <t>Four equal tranches</t>
  </si>
  <si>
    <t>Share-based Compensation - Restricted Stock (Details) - Restricted stock - shares</t>
  </si>
  <si>
    <t>Vested restricted stock awards settled (in shares)</t>
  </si>
  <si>
    <t>Unvested restricted stock outstanding (in shares)</t>
  </si>
  <si>
    <t>Shares granted</t>
  </si>
  <si>
    <t>Shares forfeited</t>
  </si>
  <si>
    <t>Treasury stock (Details) - shares</t>
  </si>
  <si>
    <t>Oct. 16, 2017</t>
  </si>
  <si>
    <t>Oct. 17, 2016</t>
  </si>
  <si>
    <t>Oct. 16, 2015</t>
  </si>
  <si>
    <t>Shares of treasury stock held</t>
  </si>
  <si>
    <t>Shares surrendered by holder to cover taxes associated with vesting</t>
  </si>
  <si>
    <t>Commitments and contingencies - Registration Payment Arrangement (Details) - Senior Secured Convertible Notes - Registration Agreement</t>
  </si>
  <si>
    <t>Registration Payment Arrangement</t>
  </si>
  <si>
    <t>Time period after date of any Registration Failure during which additional damages are required to be paid</t>
  </si>
  <si>
    <t>Additional damages payable upon any Registration Failure, as percent of original principal amount of debt</t>
  </si>
  <si>
    <t>Maximum reimbursable legal fees | $</t>
  </si>
  <si>
    <t>Commitments and contingencies - Patent Infringement Litigation (Details)</t>
  </si>
  <si>
    <t>Oct. 31, 2017</t>
  </si>
  <si>
    <t>Teva</t>
  </si>
  <si>
    <t>Patent infringement litigation</t>
  </si>
  <si>
    <t>Time Period For Which FDA Approval is Barred Upon Commencement Of Lawsuit</t>
  </si>
  <si>
    <t>30 months</t>
  </si>
  <si>
    <t>Commitments and contingencies - Operating Lease, Cash Incentive Bonus Plan, Inducement Option Grant (Details) - USD ($)</t>
  </si>
  <si>
    <t>Dec. 31, 2015</t>
  </si>
  <si>
    <t>Commitments</t>
  </si>
  <si>
    <t>Deferred rent balance</t>
  </si>
  <si>
    <t>Bonus Expenses</t>
  </si>
  <si>
    <t>Grand Prairie Lease Plus Blue Bell Lease</t>
  </si>
  <si>
    <t>Rent expense, share of operating expenses</t>
  </si>
  <si>
    <t>Rent expense, excluding share of operating expenses</t>
  </si>
  <si>
    <t>Blue Bell, Pennsylvania</t>
  </si>
  <si>
    <t>Term of operating lease</t>
  </si>
  <si>
    <t>60 months</t>
  </si>
  <si>
    <t>License agreements (Details) - Shire LLC - Maximum - USD ($) $ in Millions</t>
  </si>
  <si>
    <t>Feb. 29, 2016</t>
  </si>
  <si>
    <t>Payment of non-refundable license fee</t>
  </si>
  <si>
    <t>Related party transactions - Debt (Details) - USD ($) $ / shares in Units, $ in Millions</t>
  </si>
  <si>
    <t>Stock transaction disclosures</t>
  </si>
  <si>
    <t>Over-allotment option | Common Stock</t>
  </si>
  <si>
    <t>Senior Secured Credit Facility | Debt issued to entities affiliated with Deerfield | Investor</t>
  </si>
  <si>
    <t>Face amount of debt at time of related party stock purchase</t>
  </si>
  <si>
    <t>Subsequent event (Details) - USD ($)</t>
  </si>
  <si>
    <t>Nov. 08, 2018</t>
  </si>
  <si>
    <t>Oct. 23, 2018</t>
  </si>
  <si>
    <t>Subsequent event</t>
  </si>
  <si>
    <t>Principal repayment to be paid</t>
  </si>
  <si>
    <t>Subsequent event | Second Amendment Facility Due in May 2019 | Debt issued to entities affiliated with Deerfield</t>
  </si>
  <si>
    <t>Payment of facility</t>
  </si>
  <si>
    <t>Subsequent event | Second Amendment Facility Due in May 2020 | Debt issued to entities affiliated with Deerfield</t>
  </si>
  <si>
    <t>Subsequent event | Common Stock | Second Amendment Facility Due in May 2019 | Maximum | Debt issued to entities affiliated with Deerfield</t>
  </si>
  <si>
    <t>Number of shares issued upon conversion of debt</t>
  </si>
  <si>
    <t>Subsequent event | Common Stock | Second Amendment Facility Due in May 2020 | Debt issued to entities affiliated with Deerfield</t>
  </si>
  <si>
    <t>Subsequent event | Common Stock | Second Amendment Facility Due in May 2020 | Maximum | Debt issued to entities affiliated with Deerfield</t>
  </si>
  <si>
    <t>Subsequent event | Underwritten Public Offering | Common Stock</t>
  </si>
  <si>
    <t>Subsequent event | Over-allotment option | Common Stock</t>
  </si>
  <si>
    <t>Subsequent event | NeuRx License</t>
  </si>
  <si>
    <t>Upfront payment to be paid</t>
  </si>
  <si>
    <t>Subsequent event | Sales Agreement</t>
  </si>
  <si>
    <t>Maximum authorized amount in continuous offering</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_);(#,##0.000)" numFmtId="168"/>
    <numFmt formatCode="_(&quot;NDA &quot;#,##0_);_(&quot;NDA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6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B15" s="4" t="s">
        <v>24</v>
      </c>
    </row>
    <row r="16" spans="1:3">
      <c r="A16" s="4" t="s">
        <v>26</v>
      </c>
      <c r="C16" s="5" t="n">
        <v>29676304</v>
      </c>
    </row>
    <row r="17" spans="1:3">
      <c r="A17" s="4" t="s">
        <v>27</v>
      </c>
      <c r="B17" s="5" t="n">
        <v>2018</v>
      </c>
    </row>
    <row r="18" spans="1:3">
      <c r="A18" s="4" t="s">
        <v>28</v>
      </c>
      <c r="B18" s="6"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5</v>
      </c>
      <c r="B1" s="2" t="s">
        <v>1</v>
      </c>
    </row>
    <row r="2" spans="1:2">
      <c r="B2" s="2" t="s">
        <v>2</v>
      </c>
    </row>
    <row r="3" spans="1:2">
      <c r="A3" s="3" t="s">
        <v>45</v>
      </c>
    </row>
    <row r="4" spans="1:2">
      <c r="A4" s="4" t="s">
        <v>45</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6555</v>
      </c>
      <c r="C3" s="7" t="n">
        <v>31969</v>
      </c>
    </row>
    <row r="4" spans="1:3">
      <c r="A4" s="4" t="s">
        <v>34</v>
      </c>
      <c r="C4" s="5" t="n">
        <v>18448</v>
      </c>
    </row>
    <row r="5" spans="1:3">
      <c r="A5" s="4" t="s">
        <v>35</v>
      </c>
      <c r="B5" s="5" t="n">
        <v>20338</v>
      </c>
      <c r="C5" s="5" t="n">
        <v>13671</v>
      </c>
    </row>
    <row r="6" spans="1:3">
      <c r="A6" s="4" t="s">
        <v>36</v>
      </c>
      <c r="B6" s="5" t="n">
        <v>11974</v>
      </c>
      <c r="C6" s="5" t="n">
        <v>11732</v>
      </c>
    </row>
    <row r="7" spans="1:3">
      <c r="A7" s="4" t="s">
        <v>37</v>
      </c>
      <c r="B7" s="5" t="n">
        <v>1175</v>
      </c>
      <c r="C7" s="5" t="n">
        <v>3575</v>
      </c>
    </row>
    <row r="8" spans="1:3">
      <c r="A8" s="4" t="s">
        <v>38</v>
      </c>
      <c r="B8" s="5" t="n">
        <v>50042</v>
      </c>
      <c r="C8" s="5" t="n">
        <v>79395</v>
      </c>
    </row>
    <row r="9" spans="1:3">
      <c r="A9" s="4" t="s">
        <v>39</v>
      </c>
      <c r="B9" s="5" t="n">
        <v>8047</v>
      </c>
      <c r="C9" s="5" t="n">
        <v>8203</v>
      </c>
    </row>
    <row r="10" spans="1:3">
      <c r="A10" s="4" t="s">
        <v>40</v>
      </c>
      <c r="B10" s="5" t="n">
        <v>15042</v>
      </c>
      <c r="C10" s="5" t="n">
        <v>16348</v>
      </c>
    </row>
    <row r="11" spans="1:3">
      <c r="A11" s="4" t="s">
        <v>41</v>
      </c>
      <c r="B11" s="5" t="n">
        <v>149</v>
      </c>
      <c r="C11" s="5" t="n">
        <v>162</v>
      </c>
    </row>
    <row r="12" spans="1:3">
      <c r="A12" s="4" t="s">
        <v>42</v>
      </c>
      <c r="B12" s="5" t="n">
        <v>73280</v>
      </c>
      <c r="C12" s="5" t="n">
        <v>104108</v>
      </c>
    </row>
    <row r="13" spans="1:3">
      <c r="A13" s="3" t="s">
        <v>43</v>
      </c>
    </row>
    <row r="14" spans="1:3">
      <c r="A14" s="4" t="s">
        <v>44</v>
      </c>
      <c r="B14" s="5" t="n">
        <v>7503</v>
      </c>
      <c r="C14" s="5" t="n">
        <v>11460</v>
      </c>
    </row>
    <row r="15" spans="1:3">
      <c r="A15" s="4" t="s">
        <v>45</v>
      </c>
      <c r="B15" s="5" t="n">
        <v>29947</v>
      </c>
      <c r="C15" s="5" t="n">
        <v>20944</v>
      </c>
    </row>
    <row r="16" spans="1:3">
      <c r="A16" s="4" t="s">
        <v>46</v>
      </c>
      <c r="B16" s="5" t="n">
        <v>16019</v>
      </c>
      <c r="C16" s="5" t="n">
        <v>896</v>
      </c>
    </row>
    <row r="17" spans="1:3">
      <c r="A17" s="4" t="s">
        <v>47</v>
      </c>
      <c r="B17" s="5" t="n">
        <v>53469</v>
      </c>
      <c r="C17" s="5" t="n">
        <v>33300</v>
      </c>
    </row>
    <row r="18" spans="1:3">
      <c r="A18" s="3" t="s">
        <v>48</v>
      </c>
    </row>
    <row r="19" spans="1:3">
      <c r="A19" s="4" t="s">
        <v>49</v>
      </c>
      <c r="B19" s="5" t="n">
        <v>43892</v>
      </c>
      <c r="C19" s="5" t="n">
        <v>58938</v>
      </c>
    </row>
    <row r="20" spans="1:3">
      <c r="A20" s="4" t="s">
        <v>50</v>
      </c>
      <c r="B20" s="5" t="n">
        <v>1367</v>
      </c>
      <c r="C20" s="5" t="n">
        <v>1660</v>
      </c>
    </row>
    <row r="21" spans="1:3">
      <c r="A21" s="4" t="s">
        <v>51</v>
      </c>
      <c r="B21" s="5" t="n">
        <v>1012</v>
      </c>
      <c r="C21" s="5" t="n">
        <v>1083</v>
      </c>
    </row>
    <row r="22" spans="1:3">
      <c r="A22" s="4" t="s">
        <v>52</v>
      </c>
      <c r="B22" s="5" t="n">
        <v>177</v>
      </c>
      <c r="C22" s="5" t="n">
        <v>180</v>
      </c>
    </row>
    <row r="23" spans="1:3">
      <c r="A23" s="4" t="s">
        <v>53</v>
      </c>
      <c r="B23" s="5" t="n">
        <v>46448</v>
      </c>
      <c r="C23" s="5" t="n">
        <v>61861</v>
      </c>
    </row>
    <row r="24" spans="1:3">
      <c r="A24" s="3" t="s">
        <v>54</v>
      </c>
    </row>
    <row r="25" spans="1:3">
      <c r="A25" s="4" t="s">
        <v>55</v>
      </c>
      <c r="B25" s="4" t="s">
        <v>56</v>
      </c>
      <c r="C25" s="4" t="s">
        <v>56</v>
      </c>
    </row>
    <row r="26" spans="1:3">
      <c r="A26" s="4" t="s">
        <v>57</v>
      </c>
      <c r="B26" s="5" t="n">
        <v>30</v>
      </c>
      <c r="C26" s="5" t="n">
        <v>29</v>
      </c>
    </row>
    <row r="27" spans="1:3">
      <c r="A27" s="4" t="s">
        <v>58</v>
      </c>
      <c r="B27" s="5" t="n">
        <v>-352</v>
      </c>
      <c r="C27" s="5" t="n">
        <v>-352</v>
      </c>
    </row>
    <row r="28" spans="1:3">
      <c r="A28" s="4" t="s">
        <v>59</v>
      </c>
      <c r="B28" s="5" t="n">
        <v>281331</v>
      </c>
      <c r="C28" s="5" t="n">
        <v>274584</v>
      </c>
    </row>
    <row r="29" spans="1:3">
      <c r="A29" s="4" t="s">
        <v>60</v>
      </c>
      <c r="B29" s="5" t="n">
        <v>-307646</v>
      </c>
      <c r="C29" s="5" t="n">
        <v>-265308</v>
      </c>
    </row>
    <row r="30" spans="1:3">
      <c r="A30" s="4" t="s">
        <v>61</v>
      </c>
      <c r="C30" s="5" t="n">
        <v>-6</v>
      </c>
    </row>
    <row r="31" spans="1:3">
      <c r="A31" s="4" t="s">
        <v>62</v>
      </c>
      <c r="B31" s="5" t="n">
        <v>-26637</v>
      </c>
      <c r="C31" s="5" t="n">
        <v>8947</v>
      </c>
    </row>
    <row r="32" spans="1:3">
      <c r="A32" s="4" t="s">
        <v>63</v>
      </c>
      <c r="B32" s="7" t="n">
        <v>73280</v>
      </c>
      <c r="C32" s="7" t="n">
        <v>104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34</v>
      </c>
      <c r="B10" s="4" t="s">
        <v>200</v>
      </c>
    </row>
    <row r="11" spans="1:2">
      <c r="A11" s="4" t="s">
        <v>36</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61</v>
      </c>
    </row>
    <row r="4" spans="1:2">
      <c r="A4" s="4" t="s">
        <v>221</v>
      </c>
      <c r="B4" s="4" t="s">
        <v>222</v>
      </c>
    </row>
    <row r="5" spans="1:2">
      <c r="A5" s="4" t="s">
        <v>223</v>
      </c>
    </row>
    <row r="6" spans="1:2">
      <c r="A6" s="3" t="s">
        <v>161</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row r="7" spans="1:2">
      <c r="A7" s="4" t="s">
        <v>50</v>
      </c>
    </row>
    <row r="8" spans="1:2">
      <c r="A8" s="3" t="s">
        <v>165</v>
      </c>
    </row>
    <row r="9" spans="1:2">
      <c r="A9" s="4" t="s">
        <v>236</v>
      </c>
      <c r="B9"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3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4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1</v>
      </c>
    </row>
    <row r="2" spans="1:3">
      <c r="A2" s="3" t="s">
        <v>65</v>
      </c>
    </row>
    <row r="3" spans="1:3">
      <c r="A3" s="4" t="s">
        <v>66</v>
      </c>
      <c r="B3" s="7" t="n">
        <v>1114</v>
      </c>
      <c r="C3" s="7" t="n">
        <v>1154</v>
      </c>
    </row>
    <row r="4" spans="1:3">
      <c r="A4" s="4" t="s">
        <v>67</v>
      </c>
      <c r="B4" s="8" t="n">
        <v>0.001</v>
      </c>
      <c r="C4" s="8"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100000000</v>
      </c>
      <c r="C9" s="5" t="n">
        <v>100000000</v>
      </c>
    </row>
    <row r="10" spans="1:3">
      <c r="A10" s="4" t="s">
        <v>73</v>
      </c>
      <c r="B10" s="5" t="n">
        <v>29707711</v>
      </c>
      <c r="C10" s="5" t="n">
        <v>29030757</v>
      </c>
    </row>
    <row r="11" spans="1:3">
      <c r="A11" s="4" t="s">
        <v>74</v>
      </c>
      <c r="B11" s="5" t="n">
        <v>29673910</v>
      </c>
      <c r="C11" s="5" t="n">
        <v>28996956</v>
      </c>
    </row>
    <row r="12" spans="1:3">
      <c r="A12" s="4" t="s">
        <v>75</v>
      </c>
      <c r="B12" s="5" t="n">
        <v>33801</v>
      </c>
      <c r="C12" s="5" t="n">
        <v>33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8"/>
  </cols>
  <sheetData>
    <row r="1" spans="1:2">
      <c r="A1" s="1" t="s">
        <v>258</v>
      </c>
      <c r="B1" s="2" t="s">
        <v>1</v>
      </c>
    </row>
    <row r="2" spans="1:2">
      <c r="B2" s="2" t="s">
        <v>259</v>
      </c>
    </row>
    <row r="3" spans="1:2">
      <c r="A3" s="3" t="s">
        <v>159</v>
      </c>
    </row>
    <row r="4" spans="1:2">
      <c r="A4" s="4" t="s">
        <v>260</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38"/>
    <col customWidth="1" max="5" min="5" width="31"/>
    <col customWidth="1" max="6" min="6" width="31"/>
  </cols>
  <sheetData>
    <row r="1" spans="1:6">
      <c r="A1" s="1" t="s">
        <v>261</v>
      </c>
      <c r="B1" s="2" t="s">
        <v>77</v>
      </c>
      <c r="D1" s="2" t="s">
        <v>1</v>
      </c>
    </row>
    <row r="2" spans="1:6">
      <c r="B2" s="2" t="s">
        <v>262</v>
      </c>
      <c r="C2" s="2" t="s">
        <v>263</v>
      </c>
      <c r="D2" s="2" t="s">
        <v>264</v>
      </c>
      <c r="E2" s="2" t="s">
        <v>263</v>
      </c>
      <c r="F2" s="2" t="s">
        <v>265</v>
      </c>
    </row>
    <row r="3" spans="1:6">
      <c r="A3" s="3" t="s">
        <v>161</v>
      </c>
    </row>
    <row r="4" spans="1:6">
      <c r="A4" s="4" t="s">
        <v>266</v>
      </c>
      <c r="D4" s="5" t="n">
        <v>1</v>
      </c>
    </row>
    <row r="5" spans="1:6">
      <c r="A5" s="3" t="s">
        <v>267</v>
      </c>
    </row>
    <row r="6" spans="1:6">
      <c r="A6" s="4" t="s">
        <v>268</v>
      </c>
      <c r="B6" s="7" t="n">
        <v>12503000</v>
      </c>
      <c r="C6" s="7" t="n">
        <v>7100000</v>
      </c>
      <c r="D6" s="7" t="n">
        <v>34595000</v>
      </c>
      <c r="E6" s="7" t="n">
        <v>17910000</v>
      </c>
    </row>
    <row r="7" spans="1:6">
      <c r="A7" s="3" t="s">
        <v>269</v>
      </c>
    </row>
    <row r="8" spans="1:6">
      <c r="A8" s="4" t="s">
        <v>270</v>
      </c>
      <c r="D8" s="4" t="s">
        <v>271</v>
      </c>
    </row>
    <row r="9" spans="1:6">
      <c r="A9" s="4" t="s">
        <v>272</v>
      </c>
      <c r="D9" s="4" t="s">
        <v>273</v>
      </c>
    </row>
    <row r="10" spans="1:6">
      <c r="A10" s="3" t="s">
        <v>210</v>
      </c>
    </row>
    <row r="11" spans="1:6">
      <c r="A11" s="4" t="s">
        <v>210</v>
      </c>
      <c r="B11" s="5" t="n">
        <v>149000</v>
      </c>
      <c r="C11" s="5" t="n">
        <v>51000</v>
      </c>
      <c r="D11" s="7" t="n">
        <v>599000</v>
      </c>
      <c r="E11" s="5" t="n">
        <v>299000</v>
      </c>
    </row>
    <row r="12" spans="1:6">
      <c r="A12" s="3" t="s">
        <v>216</v>
      </c>
    </row>
    <row r="13" spans="1:6">
      <c r="A13" s="4" t="s">
        <v>274</v>
      </c>
      <c r="B13" s="5" t="n">
        <v>0</v>
      </c>
      <c r="D13" s="5" t="n">
        <v>0</v>
      </c>
      <c r="F13" s="7" t="n">
        <v>0</v>
      </c>
    </row>
    <row r="14" spans="1:6">
      <c r="A14" s="4" t="s">
        <v>275</v>
      </c>
    </row>
    <row r="15" spans="1:6">
      <c r="A15" s="3" t="s">
        <v>267</v>
      </c>
    </row>
    <row r="16" spans="1:6">
      <c r="A16" s="4" t="s">
        <v>268</v>
      </c>
      <c r="B16" s="5" t="n">
        <v>6995000</v>
      </c>
      <c r="C16" s="5" t="n">
        <v>5304000</v>
      </c>
      <c r="D16" s="5" t="n">
        <v>18503000</v>
      </c>
      <c r="E16" s="5" t="n">
        <v>12856000</v>
      </c>
    </row>
    <row r="17" spans="1:6">
      <c r="A17" s="4" t="s">
        <v>276</v>
      </c>
    </row>
    <row r="18" spans="1:6">
      <c r="A18" s="3" t="s">
        <v>267</v>
      </c>
    </row>
    <row r="19" spans="1:6">
      <c r="A19" s="4" t="s">
        <v>268</v>
      </c>
      <c r="B19" s="5" t="n">
        <v>4884000</v>
      </c>
      <c r="C19" s="5" t="n">
        <v>442000</v>
      </c>
      <c r="D19" s="5" t="n">
        <v>12873000</v>
      </c>
      <c r="E19" s="5" t="n">
        <v>442000</v>
      </c>
    </row>
    <row r="20" spans="1:6">
      <c r="A20" s="4" t="s">
        <v>277</v>
      </c>
    </row>
    <row r="21" spans="1:6">
      <c r="A21" s="3" t="s">
        <v>267</v>
      </c>
    </row>
    <row r="22" spans="1:6">
      <c r="A22" s="4" t="s">
        <v>268</v>
      </c>
      <c r="B22" s="5" t="n">
        <v>31000</v>
      </c>
      <c r="D22" s="5" t="n">
        <v>206000</v>
      </c>
    </row>
    <row r="23" spans="1:6">
      <c r="A23" s="4" t="s">
        <v>278</v>
      </c>
    </row>
    <row r="24" spans="1:6">
      <c r="A24" s="3" t="s">
        <v>267</v>
      </c>
    </row>
    <row r="25" spans="1:6">
      <c r="A25" s="4" t="s">
        <v>268</v>
      </c>
      <c r="B25" s="7" t="n">
        <v>593000</v>
      </c>
      <c r="C25" s="7" t="n">
        <v>1354000</v>
      </c>
      <c r="D25" s="7" t="n">
        <v>3013000</v>
      </c>
      <c r="E25" s="7" t="n">
        <v>4612000</v>
      </c>
    </row>
    <row r="26" spans="1:6">
      <c r="A26" s="4" t="s">
        <v>279</v>
      </c>
    </row>
    <row r="27" spans="1:6">
      <c r="A27" s="3" t="s">
        <v>204</v>
      </c>
    </row>
    <row r="28" spans="1:6">
      <c r="A28" s="4" t="s">
        <v>280</v>
      </c>
      <c r="D28" s="4" t="s">
        <v>281</v>
      </c>
    </row>
    <row r="29" spans="1:6">
      <c r="A29" s="4" t="s">
        <v>282</v>
      </c>
    </row>
    <row r="30" spans="1:6">
      <c r="A30" s="3" t="s">
        <v>204</v>
      </c>
    </row>
    <row r="31" spans="1:6">
      <c r="A31" s="4" t="s">
        <v>280</v>
      </c>
      <c r="D31" s="4" t="s">
        <v>283</v>
      </c>
    </row>
    <row r="32" spans="1:6">
      <c r="A32" s="4" t="s">
        <v>284</v>
      </c>
    </row>
    <row r="33" spans="1:6">
      <c r="A33" s="3" t="s">
        <v>161</v>
      </c>
    </row>
    <row r="34" spans="1:6">
      <c r="A34" s="4" t="s">
        <v>285</v>
      </c>
      <c r="B34" s="5" t="n">
        <v>4</v>
      </c>
      <c r="C34" s="5" t="n">
        <v>4</v>
      </c>
      <c r="D34" s="5" t="n">
        <v>4</v>
      </c>
      <c r="E34" s="5" t="n">
        <v>4</v>
      </c>
      <c r="F34" s="5"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14"/>
  </cols>
  <sheetData>
    <row r="1" spans="1:6">
      <c r="A1" s="1" t="s">
        <v>286</v>
      </c>
      <c r="B1" s="2" t="s">
        <v>77</v>
      </c>
      <c r="D1" s="2" t="s">
        <v>1</v>
      </c>
    </row>
    <row r="2" spans="1:6">
      <c r="B2" s="2" t="s">
        <v>2</v>
      </c>
      <c r="C2" s="2" t="s">
        <v>78</v>
      </c>
      <c r="D2" s="2" t="s">
        <v>2</v>
      </c>
      <c r="E2" s="2" t="s">
        <v>78</v>
      </c>
      <c r="F2" s="2" t="s">
        <v>31</v>
      </c>
    </row>
    <row r="3" spans="1:6">
      <c r="A3" s="3" t="s">
        <v>287</v>
      </c>
    </row>
    <row r="4" spans="1:6">
      <c r="A4" s="4" t="s">
        <v>80</v>
      </c>
      <c r="B4" s="7" t="n">
        <v>12503</v>
      </c>
      <c r="C4" s="7" t="n">
        <v>7100</v>
      </c>
      <c r="D4" s="7" t="n">
        <v>34595</v>
      </c>
      <c r="E4" s="7" t="n">
        <v>17910</v>
      </c>
    </row>
    <row r="5" spans="1:6">
      <c r="A5" s="4" t="s">
        <v>80</v>
      </c>
      <c r="B5" s="4" t="s">
        <v>81</v>
      </c>
      <c r="C5" s="4" t="s">
        <v>81</v>
      </c>
      <c r="D5" s="4" t="s">
        <v>81</v>
      </c>
      <c r="E5" s="4" t="s">
        <v>81</v>
      </c>
    </row>
    <row r="6" spans="1:6">
      <c r="A6" s="4" t="s">
        <v>82</v>
      </c>
      <c r="B6" s="7" t="n">
        <v>6957</v>
      </c>
      <c r="C6" s="7" t="n">
        <v>2823</v>
      </c>
      <c r="D6" s="7" t="n">
        <v>19165</v>
      </c>
      <c r="E6" s="7" t="n">
        <v>10390</v>
      </c>
    </row>
    <row r="7" spans="1:6">
      <c r="A7" s="4" t="s">
        <v>82</v>
      </c>
      <c r="B7" s="4" t="s">
        <v>81</v>
      </c>
      <c r="C7" s="4" t="s">
        <v>81</v>
      </c>
      <c r="D7" s="4" t="s">
        <v>81</v>
      </c>
      <c r="E7" s="4" t="s">
        <v>81</v>
      </c>
    </row>
    <row r="8" spans="1:6">
      <c r="A8" s="4" t="s">
        <v>83</v>
      </c>
      <c r="B8" s="7" t="n">
        <v>5546</v>
      </c>
      <c r="C8" s="7" t="n">
        <v>4277</v>
      </c>
      <c r="D8" s="7" t="n">
        <v>15430</v>
      </c>
      <c r="E8" s="7" t="n">
        <v>7520</v>
      </c>
    </row>
    <row r="9" spans="1:6">
      <c r="A9" s="4" t="s">
        <v>288</v>
      </c>
      <c r="B9" s="7" t="n">
        <v>-12695</v>
      </c>
      <c r="C9" s="7" t="n">
        <v>-16254</v>
      </c>
      <c r="D9" s="7" t="n">
        <v>-42338</v>
      </c>
      <c r="E9" s="7" t="n">
        <v>-52121</v>
      </c>
    </row>
    <row r="10" spans="1:6">
      <c r="A10" s="4" t="s">
        <v>92</v>
      </c>
      <c r="B10" s="9" t="n">
        <v>-0.43</v>
      </c>
      <c r="C10" s="9" t="n">
        <v>-0.58</v>
      </c>
      <c r="D10" s="9" t="n">
        <v>-1.45</v>
      </c>
      <c r="E10" s="9" t="n">
        <v>-2.23</v>
      </c>
    </row>
    <row r="11" spans="1:6">
      <c r="A11" s="3" t="s">
        <v>289</v>
      </c>
    </row>
    <row r="12" spans="1:6">
      <c r="A12" s="4" t="s">
        <v>36</v>
      </c>
      <c r="B12" s="7" t="n">
        <v>11974</v>
      </c>
      <c r="D12" s="7" t="n">
        <v>11974</v>
      </c>
      <c r="F12" s="7" t="n">
        <v>11732</v>
      </c>
    </row>
    <row r="13" spans="1:6">
      <c r="A13" s="4" t="s">
        <v>37</v>
      </c>
      <c r="B13" s="5" t="n">
        <v>1175</v>
      </c>
      <c r="D13" s="5" t="n">
        <v>1175</v>
      </c>
      <c r="F13" s="5" t="n">
        <v>3575</v>
      </c>
    </row>
    <row r="14" spans="1:6">
      <c r="A14" s="4" t="s">
        <v>38</v>
      </c>
      <c r="B14" s="5" t="n">
        <v>50042</v>
      </c>
      <c r="D14" s="5" t="n">
        <v>50042</v>
      </c>
      <c r="F14" s="5" t="n">
        <v>79395</v>
      </c>
    </row>
    <row r="15" spans="1:6">
      <c r="A15" s="4" t="s">
        <v>45</v>
      </c>
      <c r="B15" s="5" t="n">
        <v>29947</v>
      </c>
      <c r="D15" s="5" t="n">
        <v>29947</v>
      </c>
      <c r="F15" s="5" t="n">
        <v>20944</v>
      </c>
    </row>
    <row r="16" spans="1:6">
      <c r="A16" s="4" t="s">
        <v>47</v>
      </c>
      <c r="B16" s="5" t="n">
        <v>53469</v>
      </c>
      <c r="D16" s="5" t="n">
        <v>53469</v>
      </c>
      <c r="F16" s="5" t="n">
        <v>33300</v>
      </c>
    </row>
    <row r="17" spans="1:6">
      <c r="A17" s="4" t="s">
        <v>60</v>
      </c>
      <c r="B17" s="5" t="n">
        <v>-307646</v>
      </c>
      <c r="D17" s="5" t="n">
        <v>-307646</v>
      </c>
      <c r="F17" s="5" t="n">
        <v>-265308</v>
      </c>
    </row>
    <row r="18" spans="1:6">
      <c r="A18" s="4" t="s">
        <v>290</v>
      </c>
      <c r="B18" s="7" t="n">
        <v>73280</v>
      </c>
      <c r="D18" s="7" t="n">
        <v>73280</v>
      </c>
      <c r="F18" s="5" t="n">
        <v>104108</v>
      </c>
    </row>
    <row r="19" spans="1:6">
      <c r="A19" s="4" t="s">
        <v>291</v>
      </c>
    </row>
    <row r="20" spans="1:6">
      <c r="A20" s="3" t="s">
        <v>287</v>
      </c>
    </row>
    <row r="21" spans="1:6">
      <c r="A21" s="4" t="s">
        <v>80</v>
      </c>
      <c r="C21" s="7" t="n">
        <v>6695</v>
      </c>
      <c r="E21" s="7" t="n">
        <v>17231</v>
      </c>
    </row>
    <row r="22" spans="1:6">
      <c r="A22" s="4" t="s">
        <v>82</v>
      </c>
      <c r="C22" s="5" t="n">
        <v>2422</v>
      </c>
      <c r="E22" s="5" t="n">
        <v>9613</v>
      </c>
    </row>
    <row r="23" spans="1:6">
      <c r="A23" s="4" t="s">
        <v>83</v>
      </c>
      <c r="C23" s="5" t="n">
        <v>4273</v>
      </c>
      <c r="E23" s="5" t="n">
        <v>7618</v>
      </c>
    </row>
    <row r="24" spans="1:6">
      <c r="A24" s="4" t="s">
        <v>288</v>
      </c>
      <c r="C24" s="7" t="n">
        <v>-16258</v>
      </c>
      <c r="E24" s="7" t="n">
        <v>-52023</v>
      </c>
    </row>
    <row r="25" spans="1:6">
      <c r="A25" s="4" t="s">
        <v>92</v>
      </c>
      <c r="C25" s="9" t="n">
        <v>-0.58</v>
      </c>
      <c r="E25" s="9" t="n">
        <v>-2.22</v>
      </c>
    </row>
    <row r="26" spans="1:6">
      <c r="A26" s="3" t="s">
        <v>289</v>
      </c>
    </row>
    <row r="27" spans="1:6">
      <c r="A27" s="4" t="s">
        <v>36</v>
      </c>
      <c r="F27" s="5" t="n">
        <v>13459</v>
      </c>
    </row>
    <row r="28" spans="1:6">
      <c r="A28" s="4" t="s">
        <v>37</v>
      </c>
      <c r="F28" s="5" t="n">
        <v>5093</v>
      </c>
    </row>
    <row r="29" spans="1:6">
      <c r="A29" s="4" t="s">
        <v>38</v>
      </c>
      <c r="F29" s="5" t="n">
        <v>82640</v>
      </c>
    </row>
    <row r="30" spans="1:6">
      <c r="A30" s="4" t="s">
        <v>45</v>
      </c>
      <c r="F30" s="5" t="n">
        <v>10570</v>
      </c>
    </row>
    <row r="31" spans="1:6">
      <c r="A31" s="4" t="s">
        <v>292</v>
      </c>
      <c r="F31" s="5" t="n">
        <v>14676</v>
      </c>
    </row>
    <row r="32" spans="1:6">
      <c r="A32" s="4" t="s">
        <v>47</v>
      </c>
      <c r="F32" s="5" t="n">
        <v>37602</v>
      </c>
    </row>
    <row r="33" spans="1:6">
      <c r="A33" s="4" t="s">
        <v>60</v>
      </c>
      <c r="F33" s="5" t="n">
        <v>-266365</v>
      </c>
    </row>
    <row r="34" spans="1:6">
      <c r="A34" s="4" t="s">
        <v>290</v>
      </c>
      <c r="F34" s="5" t="n">
        <v>107353</v>
      </c>
    </row>
    <row r="35" spans="1:6">
      <c r="A35" s="4" t="s">
        <v>293</v>
      </c>
    </row>
    <row r="36" spans="1:6">
      <c r="A36" s="3" t="s">
        <v>287</v>
      </c>
    </row>
    <row r="37" spans="1:6">
      <c r="A37" s="4" t="s">
        <v>80</v>
      </c>
      <c r="C37" s="7" t="n">
        <v>405</v>
      </c>
      <c r="E37" s="7" t="n">
        <v>679</v>
      </c>
    </row>
    <row r="38" spans="1:6">
      <c r="A38" s="4" t="s">
        <v>82</v>
      </c>
      <c r="C38" s="5" t="n">
        <v>401</v>
      </c>
      <c r="E38" s="5" t="n">
        <v>777</v>
      </c>
    </row>
    <row r="39" spans="1:6">
      <c r="A39" s="4" t="s">
        <v>83</v>
      </c>
      <c r="C39" s="5" t="n">
        <v>4</v>
      </c>
      <c r="E39" s="5" t="n">
        <v>-98</v>
      </c>
    </row>
    <row r="40" spans="1:6">
      <c r="A40" s="4" t="s">
        <v>288</v>
      </c>
      <c r="C40" s="7" t="n">
        <v>4</v>
      </c>
      <c r="E40" s="7" t="n">
        <v>-98</v>
      </c>
    </row>
    <row r="41" spans="1:6">
      <c r="A41" s="3" t="s">
        <v>289</v>
      </c>
    </row>
    <row r="42" spans="1:6">
      <c r="A42" s="4" t="s">
        <v>36</v>
      </c>
      <c r="F42" s="5" t="n">
        <v>-1727</v>
      </c>
    </row>
    <row r="43" spans="1:6">
      <c r="A43" s="4" t="s">
        <v>37</v>
      </c>
      <c r="F43" s="5" t="n">
        <v>-1518</v>
      </c>
    </row>
    <row r="44" spans="1:6">
      <c r="A44" s="4" t="s">
        <v>38</v>
      </c>
      <c r="F44" s="5" t="n">
        <v>-3245</v>
      </c>
    </row>
    <row r="45" spans="1:6">
      <c r="A45" s="4" t="s">
        <v>45</v>
      </c>
      <c r="F45" s="5" t="n">
        <v>10374</v>
      </c>
    </row>
    <row r="46" spans="1:6">
      <c r="A46" s="4" t="s">
        <v>292</v>
      </c>
      <c r="F46" s="5" t="n">
        <v>-14676</v>
      </c>
    </row>
    <row r="47" spans="1:6">
      <c r="A47" s="4" t="s">
        <v>47</v>
      </c>
      <c r="F47" s="5" t="n">
        <v>-4302</v>
      </c>
    </row>
    <row r="48" spans="1:6">
      <c r="A48" s="4" t="s">
        <v>60</v>
      </c>
      <c r="F48" s="5" t="n">
        <v>-1057</v>
      </c>
    </row>
    <row r="49" spans="1:6">
      <c r="A49" s="4" t="s">
        <v>290</v>
      </c>
      <c r="F49" s="7" t="n">
        <v>-32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8</v>
      </c>
    </row>
    <row r="3" spans="1:3">
      <c r="A3" s="4" t="s">
        <v>295</v>
      </c>
    </row>
    <row r="4" spans="1:3">
      <c r="A4" s="3" t="s">
        <v>163</v>
      </c>
    </row>
    <row r="5" spans="1:3">
      <c r="A5" s="4" t="s">
        <v>296</v>
      </c>
      <c r="C5" s="5" t="n">
        <v>940924</v>
      </c>
    </row>
    <row r="6" spans="1:3">
      <c r="A6" s="4" t="s">
        <v>297</v>
      </c>
    </row>
    <row r="7" spans="1:3">
      <c r="A7" s="3" t="s">
        <v>163</v>
      </c>
    </row>
    <row r="8" spans="1:3">
      <c r="A8" s="4" t="s">
        <v>296</v>
      </c>
      <c r="B8" s="5" t="n">
        <v>70833</v>
      </c>
      <c r="C8" s="5" t="n">
        <v>70833</v>
      </c>
    </row>
    <row r="9" spans="1:3">
      <c r="A9" s="4" t="s">
        <v>298</v>
      </c>
    </row>
    <row r="10" spans="1:3">
      <c r="A10" s="3" t="s">
        <v>163</v>
      </c>
    </row>
    <row r="11" spans="1:3">
      <c r="A11" s="4" t="s">
        <v>296</v>
      </c>
      <c r="B11" s="5" t="n">
        <v>3760821</v>
      </c>
      <c r="C11" s="5" t="n">
        <v>2455555</v>
      </c>
    </row>
    <row r="12" spans="1:3">
      <c r="A12" s="4" t="s">
        <v>299</v>
      </c>
    </row>
    <row r="13" spans="1:3">
      <c r="A13" s="3" t="s">
        <v>163</v>
      </c>
    </row>
    <row r="14" spans="1:3">
      <c r="A14" s="4" t="s">
        <v>296</v>
      </c>
      <c r="B14" s="5" t="n">
        <v>115314</v>
      </c>
      <c r="C14" s="5" t="n">
        <v>78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34</v>
      </c>
      <c r="C3" s="7" t="n">
        <v>18448</v>
      </c>
    </row>
    <row r="4" spans="1:3">
      <c r="A4" s="4" t="s">
        <v>302</v>
      </c>
      <c r="B4" s="7" t="n">
        <v>1367</v>
      </c>
      <c r="C4" s="5" t="n">
        <v>1660</v>
      </c>
    </row>
    <row r="5" spans="1:3">
      <c r="A5" s="4" t="s">
        <v>303</v>
      </c>
    </row>
    <row r="6" spans="1:3">
      <c r="A6" s="3" t="s">
        <v>301</v>
      </c>
    </row>
    <row r="7" spans="1:3">
      <c r="A7" s="4" t="s">
        <v>33</v>
      </c>
      <c r="B7" s="5" t="n">
        <v>16555</v>
      </c>
      <c r="C7" s="5" t="n">
        <v>31969</v>
      </c>
    </row>
    <row r="8" spans="1:3">
      <c r="A8" s="4" t="s">
        <v>34</v>
      </c>
      <c r="C8" s="5" t="n">
        <v>18448</v>
      </c>
    </row>
    <row r="9" spans="1:3">
      <c r="A9" s="4" t="s">
        <v>304</v>
      </c>
      <c r="B9" s="5" t="n">
        <v>16555</v>
      </c>
      <c r="C9" s="5" t="n">
        <v>50417</v>
      </c>
    </row>
    <row r="10" spans="1:3">
      <c r="A10" s="4" t="s">
        <v>305</v>
      </c>
      <c r="B10" s="5" t="n">
        <v>170</v>
      </c>
      <c r="C10" s="5" t="n">
        <v>170</v>
      </c>
    </row>
    <row r="11" spans="1:3">
      <c r="A11" s="4" t="s">
        <v>302</v>
      </c>
      <c r="B11" s="5" t="n">
        <v>1367</v>
      </c>
      <c r="C11" s="5" t="n">
        <v>1660</v>
      </c>
    </row>
    <row r="12" spans="1:3">
      <c r="A12" s="4" t="s">
        <v>306</v>
      </c>
      <c r="B12" s="5" t="n">
        <v>1537</v>
      </c>
      <c r="C12" s="5" t="n">
        <v>1830</v>
      </c>
    </row>
    <row r="13" spans="1:3">
      <c r="A13" s="4" t="s">
        <v>307</v>
      </c>
    </row>
    <row r="14" spans="1:3">
      <c r="A14" s="3" t="s">
        <v>301</v>
      </c>
    </row>
    <row r="15" spans="1:3">
      <c r="A15" s="4" t="s">
        <v>33</v>
      </c>
      <c r="B15" s="5" t="n">
        <v>10813</v>
      </c>
      <c r="C15" s="5" t="n">
        <v>31969</v>
      </c>
    </row>
    <row r="16" spans="1:3">
      <c r="A16" s="4" t="s">
        <v>304</v>
      </c>
      <c r="B16" s="5" t="n">
        <v>10813</v>
      </c>
      <c r="C16" s="5" t="n">
        <v>31969</v>
      </c>
    </row>
    <row r="17" spans="1:3">
      <c r="A17" s="4" t="s">
        <v>308</v>
      </c>
    </row>
    <row r="18" spans="1:3">
      <c r="A18" s="3" t="s">
        <v>301</v>
      </c>
    </row>
    <row r="19" spans="1:3">
      <c r="A19" s="4" t="s">
        <v>33</v>
      </c>
      <c r="B19" s="5" t="n">
        <v>5742</v>
      </c>
    </row>
    <row r="20" spans="1:3">
      <c r="A20" s="4" t="s">
        <v>34</v>
      </c>
      <c r="C20" s="5" t="n">
        <v>18448</v>
      </c>
    </row>
    <row r="21" spans="1:3">
      <c r="A21" s="4" t="s">
        <v>304</v>
      </c>
      <c r="B21" s="5" t="n">
        <v>5742</v>
      </c>
      <c r="C21" s="5" t="n">
        <v>18448</v>
      </c>
    </row>
    <row r="22" spans="1:3">
      <c r="A22" s="4" t="s">
        <v>309</v>
      </c>
    </row>
    <row r="23" spans="1:3">
      <c r="A23" s="3" t="s">
        <v>301</v>
      </c>
    </row>
    <row r="24" spans="1:3">
      <c r="A24" s="4" t="s">
        <v>305</v>
      </c>
      <c r="B24" s="5" t="n">
        <v>170</v>
      </c>
      <c r="C24" s="5" t="n">
        <v>170</v>
      </c>
    </row>
    <row r="25" spans="1:3">
      <c r="A25" s="4" t="s">
        <v>302</v>
      </c>
      <c r="B25" s="5" t="n">
        <v>1367</v>
      </c>
      <c r="C25" s="5" t="n">
        <v>1660</v>
      </c>
    </row>
    <row r="26" spans="1:3">
      <c r="A26" s="4" t="s">
        <v>306</v>
      </c>
      <c r="B26" s="7" t="n">
        <v>1537</v>
      </c>
      <c r="C26" s="7" t="n">
        <v>18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311</v>
      </c>
    </row>
    <row r="3" spans="1:3">
      <c r="A3" s="4" t="s">
        <v>312</v>
      </c>
      <c r="B3" s="7" t="n">
        <v>16555</v>
      </c>
      <c r="C3" s="7" t="n">
        <v>50423</v>
      </c>
    </row>
    <row r="4" spans="1:3">
      <c r="A4" s="4" t="s">
        <v>313</v>
      </c>
      <c r="C4" s="5" t="n">
        <v>-6</v>
      </c>
    </row>
    <row r="5" spans="1:3">
      <c r="A5" s="4" t="s">
        <v>314</v>
      </c>
      <c r="B5" s="5" t="n">
        <v>16555</v>
      </c>
      <c r="C5" s="5" t="n">
        <v>50417</v>
      </c>
    </row>
    <row r="6" spans="1:3">
      <c r="A6" s="4" t="s">
        <v>315</v>
      </c>
    </row>
    <row r="7" spans="1:3">
      <c r="A7" s="3" t="s">
        <v>311</v>
      </c>
    </row>
    <row r="8" spans="1:3">
      <c r="A8" s="4" t="s">
        <v>312</v>
      </c>
      <c r="B8" s="5" t="n">
        <v>10813</v>
      </c>
      <c r="C8" s="5" t="n">
        <v>31969</v>
      </c>
    </row>
    <row r="9" spans="1:3">
      <c r="A9" s="4" t="s">
        <v>314</v>
      </c>
      <c r="B9" s="5" t="n">
        <v>10813</v>
      </c>
      <c r="C9" s="5" t="n">
        <v>31969</v>
      </c>
    </row>
    <row r="10" spans="1:3">
      <c r="A10" s="4" t="s">
        <v>316</v>
      </c>
    </row>
    <row r="11" spans="1:3">
      <c r="A11" s="3" t="s">
        <v>311</v>
      </c>
    </row>
    <row r="12" spans="1:3">
      <c r="A12" s="4" t="s">
        <v>312</v>
      </c>
      <c r="B12" s="5" t="n">
        <v>5742</v>
      </c>
      <c r="C12" s="5" t="n">
        <v>18454</v>
      </c>
    </row>
    <row r="13" spans="1:3">
      <c r="A13" s="4" t="s">
        <v>313</v>
      </c>
      <c r="C13" s="5" t="n">
        <v>-6</v>
      </c>
    </row>
    <row r="14" spans="1:3">
      <c r="A14" s="4" t="s">
        <v>314</v>
      </c>
      <c r="B14" s="7" t="n">
        <v>5742</v>
      </c>
      <c r="C14" s="7" t="n">
        <v>18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317</v>
      </c>
      <c r="B1" s="2" t="s">
        <v>318</v>
      </c>
      <c r="C1" s="2" t="s">
        <v>319</v>
      </c>
    </row>
    <row r="2" spans="1:3">
      <c r="A2" s="3" t="s">
        <v>320</v>
      </c>
    </row>
    <row r="3" spans="1:3">
      <c r="A3" s="4" t="s">
        <v>321</v>
      </c>
      <c r="B3" s="4" t="s">
        <v>322</v>
      </c>
      <c r="C3" s="4" t="s">
        <v>322</v>
      </c>
    </row>
    <row r="4" spans="1:3">
      <c r="A4" s="4" t="s">
        <v>323</v>
      </c>
      <c r="B4" s="7" t="n">
        <v>1367</v>
      </c>
      <c r="C4" s="7" t="n">
        <v>1660</v>
      </c>
    </row>
    <row r="5" spans="1:3">
      <c r="A5" s="4" t="s">
        <v>324</v>
      </c>
    </row>
    <row r="6" spans="1:3">
      <c r="A6" s="3" t="s">
        <v>320</v>
      </c>
    </row>
    <row r="7" spans="1:3">
      <c r="A7" s="4" t="s">
        <v>325</v>
      </c>
      <c r="B7" s="10" t="n">
        <v>3.6</v>
      </c>
      <c r="C7" s="10" t="n">
        <v>4.4</v>
      </c>
    </row>
    <row r="8" spans="1:3">
      <c r="A8" s="4" t="s">
        <v>326</v>
      </c>
    </row>
    <row r="9" spans="1:3">
      <c r="A9" s="3" t="s">
        <v>320</v>
      </c>
    </row>
    <row r="10" spans="1:3">
      <c r="A10" s="4" t="s">
        <v>327</v>
      </c>
      <c r="B10" s="5" t="n">
        <v>26</v>
      </c>
      <c r="C10" s="5" t="n">
        <v>27</v>
      </c>
    </row>
    <row r="11" spans="1:3">
      <c r="A11" s="4" t="s">
        <v>328</v>
      </c>
    </row>
    <row r="12" spans="1:3">
      <c r="A12" s="3" t="s">
        <v>320</v>
      </c>
    </row>
    <row r="13" spans="1:3">
      <c r="A13" s="4" t="s">
        <v>327</v>
      </c>
      <c r="B13" s="5" t="n">
        <v>14</v>
      </c>
      <c r="C13" s="5" t="n">
        <v>17</v>
      </c>
    </row>
    <row r="14" spans="1:3">
      <c r="A14" s="4" t="s">
        <v>329</v>
      </c>
    </row>
    <row r="15" spans="1:3">
      <c r="A15" s="3" t="s">
        <v>320</v>
      </c>
    </row>
    <row r="16" spans="1:3">
      <c r="A16" s="4" t="s">
        <v>327</v>
      </c>
      <c r="B16" s="11" t="n">
        <v>19.3</v>
      </c>
      <c r="C16" s="11" t="n">
        <v>1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333</v>
      </c>
      <c r="B4" s="7" t="n">
        <v>1830</v>
      </c>
    </row>
    <row r="5" spans="1:2">
      <c r="A5" s="4" t="s">
        <v>334</v>
      </c>
      <c r="B5" s="5" t="n">
        <v>-293</v>
      </c>
    </row>
    <row r="6" spans="1:2">
      <c r="A6" s="4" t="s">
        <v>335</v>
      </c>
      <c r="B6" s="7" t="n">
        <v>15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31</v>
      </c>
    </row>
    <row r="2" spans="1:3">
      <c r="A2" s="3" t="s">
        <v>36</v>
      </c>
    </row>
    <row r="3" spans="1:3">
      <c r="A3" s="4" t="s">
        <v>337</v>
      </c>
      <c r="B3" s="7" t="n">
        <v>4126</v>
      </c>
      <c r="C3" s="7" t="n">
        <v>3476</v>
      </c>
    </row>
    <row r="4" spans="1:3">
      <c r="A4" s="4" t="s">
        <v>338</v>
      </c>
      <c r="B4" s="5" t="n">
        <v>3847</v>
      </c>
      <c r="C4" s="5" t="n">
        <v>6155</v>
      </c>
    </row>
    <row r="5" spans="1:3">
      <c r="A5" s="4" t="s">
        <v>339</v>
      </c>
      <c r="B5" s="5" t="n">
        <v>4194</v>
      </c>
      <c r="C5" s="5" t="n">
        <v>2470</v>
      </c>
    </row>
    <row r="6" spans="1:3">
      <c r="A6" s="4" t="s">
        <v>340</v>
      </c>
      <c r="B6" s="5" t="n">
        <v>12167</v>
      </c>
      <c r="C6" s="5" t="n">
        <v>12101</v>
      </c>
    </row>
    <row r="7" spans="1:3">
      <c r="A7" s="4" t="s">
        <v>341</v>
      </c>
      <c r="B7" s="5" t="n">
        <v>-193</v>
      </c>
      <c r="C7" s="5" t="n">
        <v>-369</v>
      </c>
    </row>
    <row r="8" spans="1:3">
      <c r="A8" s="4" t="s">
        <v>342</v>
      </c>
      <c r="B8" s="7" t="n">
        <v>11974</v>
      </c>
      <c r="C8" s="7" t="n">
        <v>11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6</v>
      </c>
      <c r="B1" s="2" t="s">
        <v>77</v>
      </c>
      <c r="D1" s="2" t="s">
        <v>1</v>
      </c>
    </row>
    <row r="2" spans="1:5">
      <c r="B2" s="2" t="s">
        <v>2</v>
      </c>
      <c r="C2" s="2" t="s">
        <v>78</v>
      </c>
      <c r="D2" s="2" t="s">
        <v>2</v>
      </c>
      <c r="E2" s="2" t="s">
        <v>78</v>
      </c>
    </row>
    <row r="3" spans="1:5">
      <c r="A3" s="3" t="s">
        <v>79</v>
      </c>
    </row>
    <row r="4" spans="1:5">
      <c r="A4" s="4" t="s">
        <v>80</v>
      </c>
      <c r="B4" s="7" t="n">
        <v>12503</v>
      </c>
      <c r="C4" s="7" t="n">
        <v>7100</v>
      </c>
      <c r="D4" s="7" t="n">
        <v>34595</v>
      </c>
      <c r="E4" s="7" t="n">
        <v>17910</v>
      </c>
    </row>
    <row r="5" spans="1:5">
      <c r="A5" s="4" t="s">
        <v>80</v>
      </c>
      <c r="B5" s="4" t="s">
        <v>81</v>
      </c>
      <c r="C5" s="4" t="s">
        <v>81</v>
      </c>
      <c r="D5" s="4" t="s">
        <v>81</v>
      </c>
      <c r="E5" s="4" t="s">
        <v>81</v>
      </c>
    </row>
    <row r="6" spans="1:5">
      <c r="A6" s="4" t="s">
        <v>82</v>
      </c>
      <c r="B6" s="7" t="n">
        <v>6957</v>
      </c>
      <c r="C6" s="7" t="n">
        <v>2823</v>
      </c>
      <c r="D6" s="7" t="n">
        <v>19165</v>
      </c>
      <c r="E6" s="7" t="n">
        <v>10390</v>
      </c>
    </row>
    <row r="7" spans="1:5">
      <c r="A7" s="4" t="s">
        <v>82</v>
      </c>
      <c r="B7" s="4" t="s">
        <v>81</v>
      </c>
      <c r="C7" s="4" t="s">
        <v>81</v>
      </c>
      <c r="D7" s="4" t="s">
        <v>81</v>
      </c>
      <c r="E7" s="4" t="s">
        <v>81</v>
      </c>
    </row>
    <row r="8" spans="1:5">
      <c r="A8" s="4" t="s">
        <v>83</v>
      </c>
      <c r="B8" s="7" t="n">
        <v>5546</v>
      </c>
      <c r="C8" s="7" t="n">
        <v>4277</v>
      </c>
      <c r="D8" s="7" t="n">
        <v>15430</v>
      </c>
      <c r="E8" s="7" t="n">
        <v>7520</v>
      </c>
    </row>
    <row r="9" spans="1:5">
      <c r="A9" s="4" t="s">
        <v>84</v>
      </c>
      <c r="B9" s="5" t="n">
        <v>2037</v>
      </c>
      <c r="C9" s="5" t="n">
        <v>1757</v>
      </c>
      <c r="D9" s="5" t="n">
        <v>6109</v>
      </c>
      <c r="E9" s="5" t="n">
        <v>7173</v>
      </c>
    </row>
    <row r="10" spans="1:5">
      <c r="A10" s="4" t="s">
        <v>85</v>
      </c>
      <c r="B10" s="5" t="n">
        <v>10446</v>
      </c>
      <c r="C10" s="5" t="n">
        <v>12618</v>
      </c>
      <c r="D10" s="5" t="n">
        <v>34993</v>
      </c>
      <c r="E10" s="5" t="n">
        <v>35030</v>
      </c>
    </row>
    <row r="11" spans="1:5">
      <c r="A11" s="4" t="s">
        <v>86</v>
      </c>
      <c r="B11" s="5" t="n">
        <v>3537</v>
      </c>
      <c r="C11" s="5" t="n">
        <v>3911</v>
      </c>
      <c r="D11" s="5" t="n">
        <v>10588</v>
      </c>
      <c r="E11" s="5" t="n">
        <v>10766</v>
      </c>
    </row>
    <row r="12" spans="1:5">
      <c r="A12" s="4" t="s">
        <v>87</v>
      </c>
      <c r="B12" s="5" t="n">
        <v>-10474</v>
      </c>
      <c r="C12" s="5" t="n">
        <v>-14009</v>
      </c>
      <c r="D12" s="5" t="n">
        <v>-36260</v>
      </c>
      <c r="E12" s="5" t="n">
        <v>-45449</v>
      </c>
    </row>
    <row r="13" spans="1:5">
      <c r="A13" s="4" t="s">
        <v>88</v>
      </c>
      <c r="B13" s="5" t="n">
        <v>-2260</v>
      </c>
      <c r="C13" s="5" t="n">
        <v>-2648</v>
      </c>
      <c r="D13" s="5" t="n">
        <v>-6712</v>
      </c>
      <c r="E13" s="5" t="n">
        <v>-7250</v>
      </c>
    </row>
    <row r="14" spans="1:5">
      <c r="A14" s="4" t="s">
        <v>89</v>
      </c>
      <c r="B14" s="5" t="n">
        <v>39</v>
      </c>
      <c r="C14" s="5" t="n">
        <v>403</v>
      </c>
      <c r="D14" s="5" t="n">
        <v>634</v>
      </c>
      <c r="E14" s="5" t="n">
        <v>578</v>
      </c>
    </row>
    <row r="15" spans="1:5">
      <c r="A15" s="4" t="s">
        <v>90</v>
      </c>
      <c r="B15" s="7" t="n">
        <v>-12695</v>
      </c>
      <c r="C15" s="7" t="n">
        <v>-16254</v>
      </c>
      <c r="D15" s="7" t="n">
        <v>-42338</v>
      </c>
      <c r="E15" s="7" t="n">
        <v>-52121</v>
      </c>
    </row>
    <row r="16" spans="1:5">
      <c r="A16" s="4" t="s">
        <v>91</v>
      </c>
      <c r="B16" s="5" t="n">
        <v>29625792</v>
      </c>
      <c r="C16" s="5" t="n">
        <v>27884983</v>
      </c>
      <c r="D16" s="5" t="n">
        <v>29212856</v>
      </c>
      <c r="E16" s="5" t="n">
        <v>23404617</v>
      </c>
    </row>
    <row r="17" spans="1:5">
      <c r="A17" s="4" t="s">
        <v>92</v>
      </c>
      <c r="B17" s="9" t="n">
        <v>-0.43</v>
      </c>
      <c r="C17" s="9" t="n">
        <v>-0.58</v>
      </c>
      <c r="D17" s="9" t="n">
        <v>-1.45</v>
      </c>
      <c r="E17" s="9" t="n">
        <v>-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43</v>
      </c>
      <c r="B1" s="2" t="s">
        <v>344</v>
      </c>
      <c r="C1" s="2" t="s">
        <v>345</v>
      </c>
      <c r="D1" s="2" t="s">
        <v>344</v>
      </c>
      <c r="E1" s="2" t="s">
        <v>346</v>
      </c>
      <c r="F1" s="2" t="s">
        <v>331</v>
      </c>
      <c r="G1" s="2" t="s">
        <v>347</v>
      </c>
      <c r="H1" s="2" t="s">
        <v>331</v>
      </c>
      <c r="I1" s="2" t="s">
        <v>347</v>
      </c>
      <c r="J1" s="2" t="s">
        <v>348</v>
      </c>
      <c r="K1" s="2" t="s">
        <v>349</v>
      </c>
      <c r="L1" s="2" t="s">
        <v>350</v>
      </c>
    </row>
    <row r="2" spans="1:12">
      <c r="A2" s="4" t="s">
        <v>89</v>
      </c>
    </row>
    <row r="3" spans="1:12">
      <c r="A3" s="3" t="s">
        <v>168</v>
      </c>
    </row>
    <row r="4" spans="1:12">
      <c r="A4" s="4" t="s">
        <v>351</v>
      </c>
      <c r="F4" s="7" t="n">
        <v>1000</v>
      </c>
      <c r="G4" s="7" t="n">
        <v>10000</v>
      </c>
      <c r="H4" s="7" t="n">
        <v>4000</v>
      </c>
      <c r="I4" s="7" t="n">
        <v>43000</v>
      </c>
    </row>
    <row r="5" spans="1:12">
      <c r="A5" s="4" t="s">
        <v>352</v>
      </c>
    </row>
    <row r="6" spans="1:12">
      <c r="A6" s="3" t="s">
        <v>168</v>
      </c>
    </row>
    <row r="7" spans="1:12">
      <c r="A7" s="4" t="s">
        <v>353</v>
      </c>
      <c r="J7" s="5" t="n">
        <v>5</v>
      </c>
    </row>
    <row r="8" spans="1:12">
      <c r="A8" s="4" t="s">
        <v>354</v>
      </c>
      <c r="L8" s="7" t="n">
        <v>6500000</v>
      </c>
    </row>
    <row r="9" spans="1:12">
      <c r="A9" s="4" t="s">
        <v>355</v>
      </c>
    </row>
    <row r="10" spans="1:12">
      <c r="A10" s="3" t="s">
        <v>168</v>
      </c>
    </row>
    <row r="11" spans="1:12">
      <c r="A11" s="4" t="s">
        <v>356</v>
      </c>
      <c r="K11" s="7" t="n">
        <v>1000000</v>
      </c>
    </row>
    <row r="12" spans="1:12">
      <c r="A12" s="4" t="s">
        <v>357</v>
      </c>
      <c r="K12" s="5" t="n">
        <v>161000</v>
      </c>
    </row>
    <row r="13" spans="1:12">
      <c r="A13" s="4" t="s">
        <v>358</v>
      </c>
      <c r="K13" s="7" t="n">
        <v>100000</v>
      </c>
    </row>
    <row r="14" spans="1:12">
      <c r="A14" s="4" t="s">
        <v>359</v>
      </c>
    </row>
    <row r="15" spans="1:12">
      <c r="A15" s="3" t="s">
        <v>168</v>
      </c>
    </row>
    <row r="16" spans="1:12">
      <c r="A16" s="4" t="s">
        <v>356</v>
      </c>
      <c r="G16" s="5" t="n">
        <v>795000</v>
      </c>
      <c r="I16" s="5" t="n">
        <v>795000</v>
      </c>
    </row>
    <row r="17" spans="1:12">
      <c r="A17" s="4" t="s">
        <v>357</v>
      </c>
      <c r="G17" s="5" t="n">
        <v>116000</v>
      </c>
      <c r="I17" s="5" t="n">
        <v>116000</v>
      </c>
    </row>
    <row r="18" spans="1:12">
      <c r="A18" s="4" t="s">
        <v>358</v>
      </c>
      <c r="G18" s="7" t="n">
        <v>79000</v>
      </c>
      <c r="I18" s="7" t="n">
        <v>79000</v>
      </c>
    </row>
    <row r="19" spans="1:12">
      <c r="A19" s="4" t="s">
        <v>360</v>
      </c>
    </row>
    <row r="20" spans="1:12">
      <c r="A20" s="3" t="s">
        <v>168</v>
      </c>
    </row>
    <row r="21" spans="1:12">
      <c r="A21" s="4" t="s">
        <v>354</v>
      </c>
      <c r="E21" s="7" t="n">
        <v>5000000</v>
      </c>
    </row>
    <row r="22" spans="1:12">
      <c r="A22" s="4" t="s">
        <v>361</v>
      </c>
      <c r="E22" s="4" t="s">
        <v>362</v>
      </c>
    </row>
    <row r="23" spans="1:12">
      <c r="A23" s="4" t="s">
        <v>363</v>
      </c>
      <c r="B23" s="7" t="n">
        <v>2742000</v>
      </c>
      <c r="C23" s="7" t="n">
        <v>481000</v>
      </c>
    </row>
    <row r="24" spans="1:12">
      <c r="A24" s="4" t="s">
        <v>364</v>
      </c>
      <c r="B24" s="4" t="s">
        <v>365</v>
      </c>
      <c r="C24" s="4" t="s">
        <v>366</v>
      </c>
    </row>
    <row r="25" spans="1:12">
      <c r="A25" s="4" t="s">
        <v>367</v>
      </c>
      <c r="E25" s="7" t="n">
        <v>14000</v>
      </c>
    </row>
    <row r="26" spans="1:12">
      <c r="A26" s="4" t="s">
        <v>368</v>
      </c>
      <c r="E26" s="4" t="s">
        <v>362</v>
      </c>
    </row>
    <row r="27" spans="1:12">
      <c r="A27" s="4" t="s">
        <v>351</v>
      </c>
      <c r="D2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9</v>
      </c>
      <c r="B1" s="2" t="s">
        <v>2</v>
      </c>
      <c r="C1" s="2" t="s">
        <v>31</v>
      </c>
    </row>
    <row r="2" spans="1:3">
      <c r="A2" s="3" t="s">
        <v>45</v>
      </c>
    </row>
    <row r="3" spans="1:3">
      <c r="A3" s="4" t="s">
        <v>370</v>
      </c>
      <c r="B3" s="7" t="n">
        <v>8924</v>
      </c>
      <c r="C3" s="7" t="n">
        <v>7168</v>
      </c>
    </row>
    <row r="4" spans="1:3">
      <c r="A4" s="4" t="s">
        <v>371</v>
      </c>
      <c r="B4" s="5" t="n">
        <v>6609</v>
      </c>
      <c r="C4" s="5" t="n">
        <v>4008</v>
      </c>
    </row>
    <row r="5" spans="1:3">
      <c r="A5" s="4" t="s">
        <v>372</v>
      </c>
      <c r="B5" s="5" t="n">
        <v>4240</v>
      </c>
      <c r="C5" s="5" t="n">
        <v>2711</v>
      </c>
    </row>
    <row r="6" spans="1:3">
      <c r="A6" s="4" t="s">
        <v>373</v>
      </c>
      <c r="B6" s="5" t="n">
        <v>3336</v>
      </c>
      <c r="C6" s="5" t="n">
        <v>2345</v>
      </c>
    </row>
    <row r="7" spans="1:3">
      <c r="A7" s="4" t="s">
        <v>374</v>
      </c>
      <c r="B7" s="5" t="n">
        <v>4261</v>
      </c>
      <c r="C7" s="5" t="n">
        <v>2534</v>
      </c>
    </row>
    <row r="8" spans="1:3">
      <c r="A8" s="4" t="s">
        <v>375</v>
      </c>
      <c r="B8" s="5" t="n">
        <v>2577</v>
      </c>
      <c r="C8" s="5" t="n">
        <v>2178</v>
      </c>
    </row>
    <row r="9" spans="1:3">
      <c r="A9" s="4" t="s">
        <v>376</v>
      </c>
      <c r="B9" s="7" t="n">
        <v>29947</v>
      </c>
      <c r="C9" s="7" t="n">
        <v>209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171</v>
      </c>
    </row>
    <row r="3" spans="1:3">
      <c r="A3" s="4" t="s">
        <v>378</v>
      </c>
      <c r="B3" s="7" t="n">
        <v>59911</v>
      </c>
      <c r="C3" s="7" t="n">
        <v>59834</v>
      </c>
    </row>
    <row r="4" spans="1:3">
      <c r="A4" s="4" t="s">
        <v>379</v>
      </c>
      <c r="B4" s="5" t="n">
        <v>-16019</v>
      </c>
      <c r="C4" s="5" t="n">
        <v>-896</v>
      </c>
    </row>
    <row r="5" spans="1:3">
      <c r="A5" s="4" t="s">
        <v>171</v>
      </c>
      <c r="B5" s="5" t="n">
        <v>43892</v>
      </c>
      <c r="C5" s="5" t="n">
        <v>58938</v>
      </c>
    </row>
    <row r="6" spans="1:3">
      <c r="A6" s="3" t="s">
        <v>380</v>
      </c>
    </row>
    <row r="7" spans="1:3">
      <c r="A7" s="4" t="s">
        <v>381</v>
      </c>
      <c r="B7" s="5" t="n">
        <v>2188</v>
      </c>
    </row>
    <row r="8" spans="1:3">
      <c r="A8" s="4" t="s">
        <v>382</v>
      </c>
    </row>
    <row r="9" spans="1:3">
      <c r="A9" s="3" t="s">
        <v>171</v>
      </c>
    </row>
    <row r="10" spans="1:3">
      <c r="A10" s="4" t="s">
        <v>378</v>
      </c>
      <c r="B10" s="5" t="n">
        <v>57812</v>
      </c>
      <c r="C10" s="5" t="n">
        <v>57156</v>
      </c>
    </row>
    <row r="11" spans="1:3">
      <c r="A11" s="3" t="s">
        <v>380</v>
      </c>
    </row>
    <row r="12" spans="1:3">
      <c r="A12" s="4" t="s">
        <v>381</v>
      </c>
      <c r="B12" s="5" t="n">
        <v>2188</v>
      </c>
      <c r="C12" s="5" t="n">
        <v>2843</v>
      </c>
    </row>
    <row r="13" spans="1:3">
      <c r="A13" s="4" t="s">
        <v>383</v>
      </c>
    </row>
    <row r="14" spans="1:3">
      <c r="A14" s="3" t="s">
        <v>171</v>
      </c>
    </row>
    <row r="15" spans="1:3">
      <c r="A15" s="4" t="s">
        <v>378</v>
      </c>
      <c r="B15" s="7" t="n">
        <v>2099</v>
      </c>
      <c r="C15" s="7" t="n">
        <v>26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5"/>
    <col customWidth="1" max="5" min="5" width="35"/>
    <col customWidth="1" max="6" min="6" width="30"/>
    <col customWidth="1" max="7" min="7" width="21"/>
    <col customWidth="1" max="8" min="8" width="21"/>
    <col customWidth="1" max="9" min="9" width="27"/>
    <col customWidth="1" max="10" min="10" width="21"/>
    <col customWidth="1" max="11" min="11" width="21"/>
  </cols>
  <sheetData>
    <row r="1" spans="1:11">
      <c r="A1" s="1" t="s">
        <v>384</v>
      </c>
      <c r="B1" s="2" t="s">
        <v>385</v>
      </c>
      <c r="C1" s="2" t="s">
        <v>386</v>
      </c>
      <c r="D1" s="2" t="s">
        <v>387</v>
      </c>
      <c r="E1" s="2" t="s">
        <v>388</v>
      </c>
      <c r="F1" s="2" t="s">
        <v>389</v>
      </c>
      <c r="G1" s="2" t="s">
        <v>331</v>
      </c>
      <c r="H1" s="2" t="s">
        <v>347</v>
      </c>
      <c r="I1" s="2" t="s">
        <v>390</v>
      </c>
      <c r="J1" s="2" t="s">
        <v>347</v>
      </c>
      <c r="K1" s="2" t="s">
        <v>391</v>
      </c>
    </row>
    <row r="2" spans="1:11">
      <c r="A2" s="3" t="s">
        <v>171</v>
      </c>
    </row>
    <row r="3" spans="1:11">
      <c r="A3" s="4" t="s">
        <v>392</v>
      </c>
      <c r="I3" s="7" t="n">
        <v>656000</v>
      </c>
      <c r="J3" s="7" t="n">
        <v>610000</v>
      </c>
    </row>
    <row r="4" spans="1:11">
      <c r="A4" s="4" t="s">
        <v>50</v>
      </c>
      <c r="G4" s="7" t="n">
        <v>1367000</v>
      </c>
      <c r="I4" s="5" t="n">
        <v>1367000</v>
      </c>
      <c r="K4" s="7" t="n">
        <v>1660000</v>
      </c>
    </row>
    <row r="5" spans="1:11">
      <c r="A5" s="4" t="s">
        <v>302</v>
      </c>
      <c r="G5" s="5" t="n">
        <v>1367000</v>
      </c>
      <c r="I5" s="5" t="n">
        <v>1367000</v>
      </c>
      <c r="K5" s="5" t="n">
        <v>1660000</v>
      </c>
    </row>
    <row r="6" spans="1:11">
      <c r="A6" s="4" t="s">
        <v>381</v>
      </c>
      <c r="G6" s="5" t="n">
        <v>2188000</v>
      </c>
      <c r="I6" s="7" t="n">
        <v>2188000</v>
      </c>
    </row>
    <row r="7" spans="1:11">
      <c r="A7" s="4" t="s">
        <v>393</v>
      </c>
      <c r="J7" s="5" t="n">
        <v>613000</v>
      </c>
    </row>
    <row r="8" spans="1:11">
      <c r="A8" s="4" t="s">
        <v>394</v>
      </c>
    </row>
    <row r="9" spans="1:11">
      <c r="A9" s="3" t="s">
        <v>171</v>
      </c>
    </row>
    <row r="10" spans="1:11">
      <c r="A10" s="4" t="s">
        <v>395</v>
      </c>
      <c r="E10" s="7" t="n">
        <v>33000000</v>
      </c>
    </row>
    <row r="11" spans="1:11">
      <c r="A11" s="4" t="s">
        <v>396</v>
      </c>
    </row>
    <row r="12" spans="1:11">
      <c r="A12" s="3" t="s">
        <v>171</v>
      </c>
    </row>
    <row r="13" spans="1:11">
      <c r="A13" s="4" t="s">
        <v>158</v>
      </c>
      <c r="E13" s="5" t="n">
        <v>100000</v>
      </c>
    </row>
    <row r="14" spans="1:11">
      <c r="A14" s="4" t="s">
        <v>397</v>
      </c>
      <c r="E14" s="5" t="n">
        <v>1100000</v>
      </c>
    </row>
    <row r="15" spans="1:11">
      <c r="A15" s="4" t="s">
        <v>398</v>
      </c>
      <c r="E15" s="5" t="n">
        <v>243000</v>
      </c>
    </row>
    <row r="16" spans="1:11">
      <c r="A16" s="4" t="s">
        <v>399</v>
      </c>
      <c r="E16" s="5" t="n">
        <v>24300000</v>
      </c>
    </row>
    <row r="17" spans="1:11">
      <c r="A17" s="4" t="s">
        <v>400</v>
      </c>
    </row>
    <row r="18" spans="1:11">
      <c r="A18" s="3" t="s">
        <v>171</v>
      </c>
    </row>
    <row r="19" spans="1:11">
      <c r="A19" s="4" t="s">
        <v>401</v>
      </c>
      <c r="D19" s="7" t="n">
        <v>6600000</v>
      </c>
    </row>
    <row r="20" spans="1:11">
      <c r="A20" s="4" t="s">
        <v>402</v>
      </c>
      <c r="D20" s="4" t="s">
        <v>403</v>
      </c>
    </row>
    <row r="21" spans="1:11">
      <c r="A21" s="4" t="s">
        <v>404</v>
      </c>
      <c r="D21" s="4" t="s">
        <v>405</v>
      </c>
    </row>
    <row r="22" spans="1:11">
      <c r="A22" s="4" t="s">
        <v>406</v>
      </c>
      <c r="I22" s="4" t="s">
        <v>407</v>
      </c>
    </row>
    <row r="23" spans="1:11">
      <c r="A23" s="4" t="s">
        <v>408</v>
      </c>
      <c r="D23" s="4" t="s">
        <v>409</v>
      </c>
    </row>
    <row r="24" spans="1:11">
      <c r="A24" s="4" t="s">
        <v>410</v>
      </c>
      <c r="D24" s="5" t="n">
        <v>300</v>
      </c>
    </row>
    <row r="25" spans="1:11">
      <c r="A25" s="4" t="s">
        <v>411</v>
      </c>
      <c r="D25" s="4" t="s">
        <v>412</v>
      </c>
    </row>
    <row r="26" spans="1:11">
      <c r="A26" s="4" t="s">
        <v>413</v>
      </c>
      <c r="D26" s="4" t="s">
        <v>414</v>
      </c>
    </row>
    <row r="27" spans="1:11">
      <c r="A27" s="4" t="s">
        <v>381</v>
      </c>
      <c r="D27" s="7" t="n">
        <v>600000</v>
      </c>
    </row>
    <row r="28" spans="1:11">
      <c r="A28" s="4" t="s">
        <v>393</v>
      </c>
      <c r="D28" s="7" t="n">
        <v>600000</v>
      </c>
    </row>
    <row r="29" spans="1:11">
      <c r="A29" s="4" t="s">
        <v>415</v>
      </c>
      <c r="D29" s="4" t="s">
        <v>416</v>
      </c>
    </row>
    <row r="30" spans="1:11">
      <c r="A30" s="4" t="s">
        <v>417</v>
      </c>
      <c r="D30" s="4" t="s">
        <v>418</v>
      </c>
    </row>
    <row r="31" spans="1:11">
      <c r="A31" s="4" t="s">
        <v>419</v>
      </c>
    </row>
    <row r="32" spans="1:11">
      <c r="A32" s="3" t="s">
        <v>171</v>
      </c>
    </row>
    <row r="33" spans="1:11">
      <c r="A33" s="4" t="s">
        <v>420</v>
      </c>
      <c r="D33" s="7" t="n">
        <v>0</v>
      </c>
    </row>
    <row r="34" spans="1:11">
      <c r="A34" s="4" t="s">
        <v>100</v>
      </c>
    </row>
    <row r="35" spans="1:11">
      <c r="A35" s="3" t="s">
        <v>171</v>
      </c>
    </row>
    <row r="36" spans="1:11">
      <c r="A36" s="4" t="s">
        <v>421</v>
      </c>
      <c r="I36" s="5" t="n">
        <v>651525</v>
      </c>
    </row>
    <row r="37" spans="1:11">
      <c r="A37" s="4" t="s">
        <v>422</v>
      </c>
    </row>
    <row r="38" spans="1:11">
      <c r="A38" s="3" t="s">
        <v>171</v>
      </c>
    </row>
    <row r="39" spans="1:11">
      <c r="A39" s="4" t="s">
        <v>421</v>
      </c>
      <c r="C39" s="5" t="n">
        <v>4800000</v>
      </c>
      <c r="F39" s="5" t="n">
        <v>5750000</v>
      </c>
    </row>
    <row r="40" spans="1:11">
      <c r="A40" s="4" t="s">
        <v>423</v>
      </c>
      <c r="C40" s="9" t="n">
        <v>6.25</v>
      </c>
      <c r="F40" s="7" t="n">
        <v>5</v>
      </c>
    </row>
    <row r="41" spans="1:11">
      <c r="A41" s="4" t="s">
        <v>424</v>
      </c>
    </row>
    <row r="42" spans="1:11">
      <c r="A42" s="3" t="s">
        <v>171</v>
      </c>
    </row>
    <row r="43" spans="1:11">
      <c r="A43" s="4" t="s">
        <v>425</v>
      </c>
      <c r="D43" s="4" t="s">
        <v>426</v>
      </c>
    </row>
    <row r="44" spans="1:11">
      <c r="A44" s="4" t="s">
        <v>427</v>
      </c>
      <c r="D44" s="7" t="n">
        <v>7</v>
      </c>
    </row>
    <row r="45" spans="1:11">
      <c r="A45" s="4" t="s">
        <v>428</v>
      </c>
    </row>
    <row r="46" spans="1:11">
      <c r="A46" s="3" t="s">
        <v>171</v>
      </c>
    </row>
    <row r="47" spans="1:11">
      <c r="A47" s="4" t="s">
        <v>425</v>
      </c>
      <c r="D47" s="4" t="s">
        <v>429</v>
      </c>
    </row>
    <row r="48" spans="1:11">
      <c r="A48" s="4" t="s">
        <v>430</v>
      </c>
    </row>
    <row r="49" spans="1:11">
      <c r="A49" s="3" t="s">
        <v>171</v>
      </c>
    </row>
    <row r="50" spans="1:11">
      <c r="A50" s="4" t="s">
        <v>431</v>
      </c>
      <c r="D50" s="7" t="n">
        <v>25000</v>
      </c>
    </row>
    <row r="51" spans="1:11">
      <c r="A51" s="4" t="s">
        <v>432</v>
      </c>
    </row>
    <row r="52" spans="1:11">
      <c r="A52" s="3" t="s">
        <v>171</v>
      </c>
    </row>
    <row r="53" spans="1:11">
      <c r="A53" s="4" t="s">
        <v>401</v>
      </c>
      <c r="E53" s="5" t="n">
        <v>60000000</v>
      </c>
    </row>
    <row r="54" spans="1:11">
      <c r="A54" s="4" t="s">
        <v>433</v>
      </c>
      <c r="E54" s="7" t="n">
        <v>60000000</v>
      </c>
    </row>
    <row r="55" spans="1:11">
      <c r="A55" s="4" t="s">
        <v>434</v>
      </c>
      <c r="E55" s="4" t="s">
        <v>435</v>
      </c>
    </row>
    <row r="56" spans="1:11">
      <c r="A56" s="4" t="s">
        <v>436</v>
      </c>
      <c r="E56" s="5" t="n">
        <v>3</v>
      </c>
    </row>
    <row r="57" spans="1:11">
      <c r="A57" s="4" t="s">
        <v>402</v>
      </c>
      <c r="E57" s="4" t="s">
        <v>403</v>
      </c>
    </row>
    <row r="58" spans="1:11">
      <c r="A58" s="4" t="s">
        <v>437</v>
      </c>
      <c r="D58" s="5" t="n">
        <v>6600000</v>
      </c>
    </row>
    <row r="59" spans="1:11">
      <c r="A59" s="4" t="s">
        <v>438</v>
      </c>
      <c r="E59" s="5" t="n">
        <v>4</v>
      </c>
    </row>
    <row r="60" spans="1:11">
      <c r="A60" s="4" t="s">
        <v>439</v>
      </c>
      <c r="E60" s="7" t="n">
        <v>1350000</v>
      </c>
    </row>
    <row r="61" spans="1:11">
      <c r="A61" s="4" t="s">
        <v>404</v>
      </c>
      <c r="E61" s="4" t="s">
        <v>440</v>
      </c>
    </row>
    <row r="62" spans="1:11">
      <c r="A62" s="4" t="s">
        <v>441</v>
      </c>
      <c r="E62" s="7" t="n">
        <v>5000000</v>
      </c>
    </row>
    <row r="63" spans="1:11">
      <c r="A63" s="4" t="s">
        <v>406</v>
      </c>
      <c r="I63" s="4" t="s">
        <v>442</v>
      </c>
    </row>
    <row r="64" spans="1:11">
      <c r="A64" s="4" t="s">
        <v>392</v>
      </c>
      <c r="G64" s="5" t="n">
        <v>229000</v>
      </c>
      <c r="H64" s="7" t="n">
        <v>365000</v>
      </c>
      <c r="I64" s="7" t="n">
        <v>656000</v>
      </c>
      <c r="J64" s="7" t="n">
        <v>610000</v>
      </c>
    </row>
    <row r="65" spans="1:11">
      <c r="A65" s="4" t="s">
        <v>381</v>
      </c>
      <c r="G65" s="7" t="n">
        <v>2188000</v>
      </c>
      <c r="I65" s="7" t="n">
        <v>2188000</v>
      </c>
      <c r="K65" s="7" t="n">
        <v>2843000</v>
      </c>
    </row>
    <row r="66" spans="1:11">
      <c r="A66" s="4" t="s">
        <v>443</v>
      </c>
    </row>
    <row r="67" spans="1:11">
      <c r="A67" s="3" t="s">
        <v>171</v>
      </c>
    </row>
    <row r="68" spans="1:11">
      <c r="A68" s="4" t="s">
        <v>444</v>
      </c>
      <c r="E68" s="5" t="n">
        <v>173000</v>
      </c>
    </row>
    <row r="69" spans="1:11">
      <c r="A69" s="4" t="s">
        <v>445</v>
      </c>
    </row>
    <row r="70" spans="1:11">
      <c r="A70" s="3" t="s">
        <v>171</v>
      </c>
    </row>
    <row r="71" spans="1:11">
      <c r="A71" s="4" t="s">
        <v>444</v>
      </c>
      <c r="E71" s="7" t="n">
        <v>58000</v>
      </c>
    </row>
    <row r="72" spans="1:11">
      <c r="A72" s="4" t="s">
        <v>446</v>
      </c>
    </row>
    <row r="73" spans="1:11">
      <c r="A73" s="3" t="s">
        <v>171</v>
      </c>
    </row>
    <row r="74" spans="1:11">
      <c r="A74" s="4" t="s">
        <v>447</v>
      </c>
      <c r="E74" s="4" t="s">
        <v>448</v>
      </c>
    </row>
    <row r="75" spans="1:11">
      <c r="A75" s="4" t="s">
        <v>449</v>
      </c>
    </row>
    <row r="76" spans="1:11">
      <c r="A76" s="3" t="s">
        <v>171</v>
      </c>
    </row>
    <row r="77" spans="1:11">
      <c r="A77" s="4" t="s">
        <v>447</v>
      </c>
      <c r="E77" s="4" t="s">
        <v>450</v>
      </c>
    </row>
    <row r="78" spans="1:11">
      <c r="A78" s="4" t="s">
        <v>451</v>
      </c>
    </row>
    <row r="79" spans="1:11">
      <c r="A79" s="3" t="s">
        <v>171</v>
      </c>
    </row>
    <row r="80" spans="1:11">
      <c r="A80" s="4" t="s">
        <v>50</v>
      </c>
      <c r="D80" s="7" t="n">
        <v>2100000</v>
      </c>
    </row>
    <row r="81" spans="1:11">
      <c r="A81" s="4" t="s">
        <v>452</v>
      </c>
      <c r="D81" s="4" t="s">
        <v>453</v>
      </c>
    </row>
    <row r="82" spans="1:11">
      <c r="A82" s="4" t="s">
        <v>302</v>
      </c>
      <c r="D82" s="7" t="n">
        <v>2100000</v>
      </c>
    </row>
    <row r="83" spans="1:11">
      <c r="A83" s="4" t="s">
        <v>454</v>
      </c>
      <c r="D83" s="7" t="n">
        <v>40000</v>
      </c>
    </row>
    <row r="84" spans="1:11">
      <c r="A84" s="4" t="s">
        <v>455</v>
      </c>
      <c r="D84" s="4" t="s">
        <v>456</v>
      </c>
    </row>
    <row r="85" spans="1:11">
      <c r="A85" s="4" t="s">
        <v>457</v>
      </c>
      <c r="D85" s="4" t="s">
        <v>458</v>
      </c>
    </row>
    <row r="86" spans="1:11">
      <c r="A86" s="4" t="s">
        <v>459</v>
      </c>
    </row>
    <row r="87" spans="1:11">
      <c r="A87" s="3" t="s">
        <v>171</v>
      </c>
    </row>
    <row r="88" spans="1:11">
      <c r="A88" s="4" t="s">
        <v>427</v>
      </c>
      <c r="D88" s="7" t="n">
        <v>7</v>
      </c>
    </row>
    <row r="89" spans="1:11">
      <c r="A89" s="4" t="s">
        <v>460</v>
      </c>
    </row>
    <row r="90" spans="1:11">
      <c r="A90" s="3" t="s">
        <v>171</v>
      </c>
    </row>
    <row r="91" spans="1:11">
      <c r="A91" s="4" t="s">
        <v>461</v>
      </c>
      <c r="D91" s="5" t="n">
        <v>940924</v>
      </c>
    </row>
    <row r="92" spans="1:11">
      <c r="A92" s="4" t="s">
        <v>462</v>
      </c>
    </row>
    <row r="93" spans="1:11">
      <c r="A93" s="3" t="s">
        <v>171</v>
      </c>
    </row>
    <row r="94" spans="1:11">
      <c r="A94" s="4" t="s">
        <v>395</v>
      </c>
      <c r="E94" s="7" t="n">
        <v>5900000</v>
      </c>
    </row>
    <row r="95" spans="1:11">
      <c r="A95" s="4" t="s">
        <v>158</v>
      </c>
      <c r="E95" s="7" t="n">
        <v>1300000</v>
      </c>
    </row>
    <row r="96" spans="1:11">
      <c r="A96" s="4" t="s">
        <v>463</v>
      </c>
    </row>
    <row r="97" spans="1:11">
      <c r="A97" s="3" t="s">
        <v>171</v>
      </c>
    </row>
    <row r="98" spans="1:11">
      <c r="A98" s="4" t="s">
        <v>464</v>
      </c>
      <c r="B98" s="7" t="n">
        <v>6600000</v>
      </c>
    </row>
    <row r="99" spans="1:11">
      <c r="A99" s="4" t="s">
        <v>465</v>
      </c>
      <c r="B99" s="5" t="n">
        <v>929967</v>
      </c>
    </row>
    <row r="100" spans="1:11">
      <c r="A100" s="4" t="s">
        <v>427</v>
      </c>
      <c r="B100" s="9" t="n">
        <v>7.08</v>
      </c>
    </row>
    <row r="101" spans="1:11">
      <c r="A101" s="4" t="s">
        <v>411</v>
      </c>
      <c r="B101" s="4" t="s">
        <v>412</v>
      </c>
    </row>
    <row r="102" spans="1:11">
      <c r="A102" s="4" t="s">
        <v>413</v>
      </c>
      <c r="B102" s="4" t="s">
        <v>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6</v>
      </c>
      <c r="B1" s="2" t="s">
        <v>77</v>
      </c>
      <c r="D1" s="2" t="s">
        <v>1</v>
      </c>
      <c r="F1" s="2" t="s">
        <v>118</v>
      </c>
    </row>
    <row r="2" spans="1:8">
      <c r="B2" s="2" t="s">
        <v>2</v>
      </c>
      <c r="C2" s="2" t="s">
        <v>78</v>
      </c>
      <c r="D2" s="2" t="s">
        <v>2</v>
      </c>
      <c r="E2" s="2" t="s">
        <v>78</v>
      </c>
      <c r="F2" s="2" t="s">
        <v>31</v>
      </c>
      <c r="G2" s="2" t="s">
        <v>467</v>
      </c>
      <c r="H2" s="2" t="s">
        <v>468</v>
      </c>
    </row>
    <row r="3" spans="1:8">
      <c r="A3" s="4" t="s">
        <v>469</v>
      </c>
    </row>
    <row r="4" spans="1:8">
      <c r="A4" s="3" t="s">
        <v>171</v>
      </c>
    </row>
    <row r="5" spans="1:8">
      <c r="A5" s="4" t="s">
        <v>364</v>
      </c>
      <c r="F5" s="4" t="s">
        <v>365</v>
      </c>
      <c r="G5" s="4" t="s">
        <v>470</v>
      </c>
      <c r="H5" s="4" t="s">
        <v>470</v>
      </c>
    </row>
    <row r="6" spans="1:8">
      <c r="A6" s="4" t="s">
        <v>383</v>
      </c>
    </row>
    <row r="7" spans="1:8">
      <c r="A7" s="3" t="s">
        <v>171</v>
      </c>
    </row>
    <row r="8" spans="1:8">
      <c r="A8" s="4" t="s">
        <v>88</v>
      </c>
      <c r="B8" s="7" t="n">
        <v>82000</v>
      </c>
      <c r="C8" s="7" t="n">
        <v>115000</v>
      </c>
      <c r="D8" s="7" t="n">
        <v>268000</v>
      </c>
      <c r="E8" s="7" t="n">
        <v>157000</v>
      </c>
    </row>
    <row r="9" spans="1:8">
      <c r="A9" s="4" t="s">
        <v>471</v>
      </c>
    </row>
    <row r="10" spans="1:8">
      <c r="A10" s="3" t="s">
        <v>171</v>
      </c>
    </row>
    <row r="11" spans="1:8">
      <c r="A11" s="4" t="s">
        <v>472</v>
      </c>
      <c r="H11" s="7" t="n">
        <v>5500000</v>
      </c>
    </row>
    <row r="12" spans="1:8">
      <c r="A12" s="4" t="s">
        <v>473</v>
      </c>
      <c r="G12" s="7" t="n">
        <v>795000</v>
      </c>
    </row>
    <row r="13" spans="1:8">
      <c r="A13" s="4" t="s">
        <v>474</v>
      </c>
    </row>
    <row r="14" spans="1:8">
      <c r="A14" s="3" t="s">
        <v>171</v>
      </c>
    </row>
    <row r="15" spans="1:8">
      <c r="A15" s="4" t="s">
        <v>473</v>
      </c>
      <c r="F15" s="7" t="n">
        <v>3200000</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31</v>
      </c>
    </row>
    <row r="2" spans="1:3">
      <c r="A2" s="3" t="s">
        <v>476</v>
      </c>
    </row>
    <row r="3" spans="1:3">
      <c r="A3" s="5" t="n">
        <v>2019</v>
      </c>
      <c r="B3" s="7" t="n">
        <v>16019</v>
      </c>
    </row>
    <row r="4" spans="1:3">
      <c r="A4" s="5" t="n">
        <v>2020</v>
      </c>
      <c r="B4" s="5" t="n">
        <v>16036</v>
      </c>
    </row>
    <row r="5" spans="1:3">
      <c r="A5" s="5" t="n">
        <v>2021</v>
      </c>
      <c r="B5" s="5" t="n">
        <v>15020</v>
      </c>
    </row>
    <row r="6" spans="1:3">
      <c r="A6" s="5" t="n">
        <v>2022</v>
      </c>
      <c r="B6" s="5" t="n">
        <v>15021</v>
      </c>
    </row>
    <row r="7" spans="1:3">
      <c r="A7" s="5" t="n">
        <v>2023</v>
      </c>
      <c r="B7" s="5" t="n">
        <v>3</v>
      </c>
    </row>
    <row r="8" spans="1:3">
      <c r="A8" s="4" t="s">
        <v>477</v>
      </c>
      <c r="B8" s="5" t="n">
        <v>62099</v>
      </c>
    </row>
    <row r="9" spans="1:3">
      <c r="A9" s="4" t="s">
        <v>478</v>
      </c>
      <c r="B9" s="5" t="n">
        <v>-2188</v>
      </c>
    </row>
    <row r="10" spans="1:3">
      <c r="A10" s="4" t="s">
        <v>479</v>
      </c>
      <c r="B10" s="5" t="n">
        <v>-16019</v>
      </c>
      <c r="C10" s="7" t="n">
        <v>-896</v>
      </c>
    </row>
    <row r="11" spans="1:3">
      <c r="A11" s="4" t="s">
        <v>171</v>
      </c>
      <c r="B11" s="7" t="n">
        <v>43892</v>
      </c>
      <c r="C11" s="7" t="n">
        <v>58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482</v>
      </c>
      <c r="D1" s="2" t="s">
        <v>483</v>
      </c>
      <c r="E1" s="2" t="s">
        <v>2</v>
      </c>
      <c r="F1" s="2" t="s">
        <v>78</v>
      </c>
    </row>
    <row r="2" spans="1:6">
      <c r="A2" s="3" t="s">
        <v>484</v>
      </c>
    </row>
    <row r="3" spans="1:6">
      <c r="A3" s="4" t="s">
        <v>485</v>
      </c>
      <c r="E3" s="7" t="n">
        <v>3892</v>
      </c>
      <c r="F3" s="7" t="n">
        <v>64564</v>
      </c>
    </row>
    <row r="4" spans="1:6">
      <c r="A4" s="4" t="s">
        <v>100</v>
      </c>
    </row>
    <row r="5" spans="1:6">
      <c r="A5" s="3" t="s">
        <v>484</v>
      </c>
    </row>
    <row r="6" spans="1:6">
      <c r="A6" s="4" t="s">
        <v>110</v>
      </c>
      <c r="E6" s="5" t="n">
        <v>651525</v>
      </c>
    </row>
    <row r="7" spans="1:6">
      <c r="A7" s="4" t="s">
        <v>486</v>
      </c>
    </row>
    <row r="8" spans="1:6">
      <c r="A8" s="3" t="s">
        <v>484</v>
      </c>
    </row>
    <row r="9" spans="1:6">
      <c r="A9" s="4" t="s">
        <v>110</v>
      </c>
      <c r="B9" s="5" t="n">
        <v>4800000</v>
      </c>
      <c r="D9" s="5" t="n">
        <v>5750000</v>
      </c>
    </row>
    <row r="10" spans="1:6">
      <c r="A10" s="4" t="s">
        <v>487</v>
      </c>
      <c r="B10" s="9" t="n">
        <v>6.25</v>
      </c>
      <c r="D10" s="7" t="n">
        <v>5</v>
      </c>
    </row>
    <row r="11" spans="1:6">
      <c r="A11" s="4" t="s">
        <v>488</v>
      </c>
      <c r="B11" s="7" t="n">
        <v>30000</v>
      </c>
    </row>
    <row r="12" spans="1:6">
      <c r="A12" s="4" t="s">
        <v>489</v>
      </c>
      <c r="B12" s="7" t="n">
        <v>200</v>
      </c>
    </row>
    <row r="13" spans="1:6">
      <c r="A13" s="4" t="s">
        <v>490</v>
      </c>
      <c r="B13" s="4" t="s">
        <v>456</v>
      </c>
    </row>
    <row r="14" spans="1:6">
      <c r="A14" s="4" t="s">
        <v>485</v>
      </c>
      <c r="C14" s="7" t="n">
        <v>26700</v>
      </c>
      <c r="F14" s="7" t="n">
        <v>34300</v>
      </c>
    </row>
    <row r="15" spans="1:6">
      <c r="A15" s="4" t="s">
        <v>491</v>
      </c>
      <c r="B15" s="5" t="n">
        <v>720000</v>
      </c>
    </row>
    <row r="16" spans="1:6">
      <c r="A16" s="4" t="s">
        <v>492</v>
      </c>
    </row>
    <row r="17" spans="1:6">
      <c r="A17" s="3" t="s">
        <v>484</v>
      </c>
    </row>
    <row r="18" spans="1:6">
      <c r="A18" s="4" t="s">
        <v>110</v>
      </c>
      <c r="C18" s="5"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93</v>
      </c>
      <c r="B1" s="2" t="s">
        <v>494</v>
      </c>
      <c r="C1" s="2" t="s">
        <v>495</v>
      </c>
      <c r="D1" s="2" t="s">
        <v>496</v>
      </c>
      <c r="E1" s="2" t="s">
        <v>2</v>
      </c>
      <c r="F1" s="2" t="s">
        <v>2</v>
      </c>
      <c r="G1" s="2" t="s">
        <v>78</v>
      </c>
      <c r="H1" s="2" t="s">
        <v>31</v>
      </c>
      <c r="I1" s="2" t="s">
        <v>497</v>
      </c>
    </row>
    <row r="2" spans="1:9">
      <c r="A2" s="3" t="s">
        <v>498</v>
      </c>
    </row>
    <row r="3" spans="1:9">
      <c r="A3" s="4" t="s">
        <v>485</v>
      </c>
      <c r="F3" s="7" t="n">
        <v>3892</v>
      </c>
      <c r="G3" s="7" t="n">
        <v>64564</v>
      </c>
    </row>
    <row r="4" spans="1:9">
      <c r="A4" s="4" t="s">
        <v>499</v>
      </c>
      <c r="E4" s="7" t="n">
        <v>51200</v>
      </c>
      <c r="F4" s="7" t="n">
        <v>51200</v>
      </c>
    </row>
    <row r="5" spans="1:9">
      <c r="A5" s="4" t="s">
        <v>282</v>
      </c>
    </row>
    <row r="6" spans="1:9">
      <c r="A6" s="3" t="s">
        <v>498</v>
      </c>
    </row>
    <row r="7" spans="1:9">
      <c r="A7" s="4" t="s">
        <v>500</v>
      </c>
      <c r="I7" s="7" t="n">
        <v>125000</v>
      </c>
    </row>
    <row r="8" spans="1:9">
      <c r="A8" s="4" t="s">
        <v>501</v>
      </c>
    </row>
    <row r="9" spans="1:9">
      <c r="A9" s="3" t="s">
        <v>498</v>
      </c>
    </row>
    <row r="10" spans="1:9">
      <c r="A10" s="4" t="s">
        <v>502</v>
      </c>
      <c r="I10" s="7" t="n">
        <v>40000</v>
      </c>
    </row>
    <row r="11" spans="1:9">
      <c r="A11" s="4" t="s">
        <v>100</v>
      </c>
    </row>
    <row r="12" spans="1:9">
      <c r="A12" s="3" t="s">
        <v>498</v>
      </c>
    </row>
    <row r="13" spans="1:9">
      <c r="A13" s="4" t="s">
        <v>503</v>
      </c>
      <c r="F13" s="5" t="n">
        <v>651525</v>
      </c>
    </row>
    <row r="14" spans="1:9">
      <c r="A14" s="4" t="s">
        <v>504</v>
      </c>
      <c r="B14" s="5" t="n">
        <v>7597</v>
      </c>
      <c r="C14" s="5" t="n">
        <v>17832</v>
      </c>
      <c r="F14" s="5" t="n">
        <v>25429</v>
      </c>
    </row>
    <row r="15" spans="1:9">
      <c r="A15" s="4" t="s">
        <v>505</v>
      </c>
    </row>
    <row r="16" spans="1:9">
      <c r="A16" s="3" t="s">
        <v>498</v>
      </c>
    </row>
    <row r="17" spans="1:9">
      <c r="A17" s="4" t="s">
        <v>506</v>
      </c>
      <c r="E17" s="7" t="n">
        <v>32200</v>
      </c>
      <c r="F17" s="7" t="n">
        <v>32200</v>
      </c>
    </row>
    <row r="18" spans="1:9">
      <c r="A18" s="4" t="s">
        <v>507</v>
      </c>
    </row>
    <row r="19" spans="1:9">
      <c r="A19" s="3" t="s">
        <v>498</v>
      </c>
    </row>
    <row r="20" spans="1:9">
      <c r="A20" s="4" t="s">
        <v>503</v>
      </c>
      <c r="E20" s="5" t="n">
        <v>651525</v>
      </c>
      <c r="H20" s="5" t="n">
        <v>749639</v>
      </c>
    </row>
    <row r="21" spans="1:9">
      <c r="A21" s="4" t="s">
        <v>508</v>
      </c>
      <c r="E21" s="9" t="n">
        <v>6.25</v>
      </c>
      <c r="F21" s="9" t="n">
        <v>6.25</v>
      </c>
      <c r="H21" s="9" t="n">
        <v>5.01</v>
      </c>
    </row>
    <row r="22" spans="1:9">
      <c r="A22" s="4" t="s">
        <v>488</v>
      </c>
      <c r="E22" s="7" t="n">
        <v>4100</v>
      </c>
      <c r="H22" s="7" t="n">
        <v>3700</v>
      </c>
    </row>
    <row r="23" spans="1:9">
      <c r="A23" s="4" t="s">
        <v>485</v>
      </c>
      <c r="E23" s="5" t="n">
        <v>3900</v>
      </c>
      <c r="H23" s="5" t="n">
        <v>3600</v>
      </c>
    </row>
    <row r="24" spans="1:9">
      <c r="A24" s="4" t="s">
        <v>489</v>
      </c>
      <c r="E24" s="7" t="n">
        <v>200</v>
      </c>
      <c r="H24" s="7" t="n">
        <v>100</v>
      </c>
    </row>
    <row r="25" spans="1:9">
      <c r="A25" s="4" t="s">
        <v>509</v>
      </c>
    </row>
    <row r="26" spans="1:9">
      <c r="A26" s="3" t="s">
        <v>498</v>
      </c>
    </row>
    <row r="27" spans="1:9">
      <c r="A27" s="4" t="s">
        <v>464</v>
      </c>
      <c r="D27" s="7" t="n">
        <v>6600</v>
      </c>
    </row>
    <row r="28" spans="1:9">
      <c r="A28" s="4" t="s">
        <v>510</v>
      </c>
      <c r="D28" s="9" t="n">
        <v>7.08</v>
      </c>
    </row>
    <row r="29" spans="1:9">
      <c r="A29" s="4" t="s">
        <v>411</v>
      </c>
      <c r="D29" s="4" t="s">
        <v>412</v>
      </c>
    </row>
    <row r="30" spans="1:9">
      <c r="A30" s="4" t="s">
        <v>413</v>
      </c>
      <c r="D30" s="4" t="s">
        <v>414</v>
      </c>
    </row>
    <row r="31" spans="1:9">
      <c r="A31" s="4" t="s">
        <v>511</v>
      </c>
      <c r="D31" s="5" t="n">
        <v>9299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2</v>
      </c>
      <c r="B1" s="2" t="s">
        <v>513</v>
      </c>
      <c r="C1" s="2" t="s">
        <v>514</v>
      </c>
      <c r="D1" s="2" t="s">
        <v>515</v>
      </c>
      <c r="E1" s="2" t="s">
        <v>2</v>
      </c>
      <c r="F1" s="2" t="s">
        <v>31</v>
      </c>
      <c r="G1" s="2" t="s">
        <v>516</v>
      </c>
      <c r="H1" s="2" t="s">
        <v>517</v>
      </c>
      <c r="I1" s="2" t="s">
        <v>518</v>
      </c>
    </row>
    <row r="2" spans="1:9">
      <c r="A2" s="4" t="s">
        <v>519</v>
      </c>
    </row>
    <row r="3" spans="1:9">
      <c r="A3" s="3" t="s">
        <v>520</v>
      </c>
    </row>
    <row r="4" spans="1:9">
      <c r="A4" s="4" t="s">
        <v>521</v>
      </c>
      <c r="E4" s="4" t="s">
        <v>522</v>
      </c>
    </row>
    <row r="5" spans="1:9">
      <c r="A5" s="4" t="s">
        <v>523</v>
      </c>
    </row>
    <row r="6" spans="1:9">
      <c r="A6" s="3" t="s">
        <v>520</v>
      </c>
    </row>
    <row r="7" spans="1:9">
      <c r="A7" s="4" t="s">
        <v>521</v>
      </c>
      <c r="E7" s="4" t="s">
        <v>524</v>
      </c>
    </row>
    <row r="8" spans="1:9">
      <c r="A8" s="4" t="s">
        <v>525</v>
      </c>
    </row>
    <row r="9" spans="1:9">
      <c r="A9" s="3" t="s">
        <v>520</v>
      </c>
    </row>
    <row r="10" spans="1:9">
      <c r="A10" s="4" t="s">
        <v>521</v>
      </c>
      <c r="E10" s="4" t="s">
        <v>526</v>
      </c>
    </row>
    <row r="11" spans="1:9">
      <c r="A11" s="4" t="s">
        <v>527</v>
      </c>
    </row>
    <row r="12" spans="1:9">
      <c r="A12" s="3" t="s">
        <v>520</v>
      </c>
    </row>
    <row r="13" spans="1:9">
      <c r="A13" s="4" t="s">
        <v>528</v>
      </c>
      <c r="I13" s="5" t="n">
        <v>1375037</v>
      </c>
    </row>
    <row r="14" spans="1:9">
      <c r="A14" s="4" t="s">
        <v>529</v>
      </c>
    </row>
    <row r="15" spans="1:9">
      <c r="A15" s="3" t="s">
        <v>520</v>
      </c>
    </row>
    <row r="16" spans="1:9">
      <c r="A16" s="4" t="s">
        <v>530</v>
      </c>
      <c r="E16" s="4" t="s">
        <v>281</v>
      </c>
    </row>
    <row r="17" spans="1:9">
      <c r="A17" s="4" t="s">
        <v>531</v>
      </c>
      <c r="E17" s="4" t="s">
        <v>532</v>
      </c>
    </row>
    <row r="18" spans="1:9">
      <c r="A18" s="4" t="s">
        <v>533</v>
      </c>
    </row>
    <row r="19" spans="1:9">
      <c r="A19" s="3" t="s">
        <v>520</v>
      </c>
    </row>
    <row r="20" spans="1:9">
      <c r="A20" s="4" t="s">
        <v>521</v>
      </c>
      <c r="E20" s="4" t="s">
        <v>534</v>
      </c>
    </row>
    <row r="21" spans="1:9">
      <c r="A21" s="4" t="s">
        <v>535</v>
      </c>
    </row>
    <row r="22" spans="1:9">
      <c r="A22" s="3" t="s">
        <v>520</v>
      </c>
    </row>
    <row r="23" spans="1:9">
      <c r="A23" s="4" t="s">
        <v>521</v>
      </c>
      <c r="E23" s="4" t="s">
        <v>536</v>
      </c>
    </row>
    <row r="24" spans="1:9">
      <c r="A24" s="4" t="s">
        <v>537</v>
      </c>
    </row>
    <row r="25" spans="1:9">
      <c r="A25" s="3" t="s">
        <v>520</v>
      </c>
    </row>
    <row r="26" spans="1:9">
      <c r="A26" s="4" t="s">
        <v>528</v>
      </c>
      <c r="H26" s="5" t="n">
        <v>767330</v>
      </c>
    </row>
    <row r="27" spans="1:9">
      <c r="A27" s="4" t="s">
        <v>538</v>
      </c>
      <c r="G27" s="4" t="s">
        <v>539</v>
      </c>
    </row>
    <row r="28" spans="1:9">
      <c r="A28" s="4" t="s">
        <v>540</v>
      </c>
      <c r="C28" s="5" t="n">
        <v>1449847</v>
      </c>
      <c r="D28" s="5" t="n">
        <v>803049</v>
      </c>
    </row>
    <row r="29" spans="1:9">
      <c r="A29" s="4" t="s">
        <v>541</v>
      </c>
      <c r="E29" s="4" t="s">
        <v>542</v>
      </c>
    </row>
    <row r="30" spans="1:9">
      <c r="A30" s="4" t="s">
        <v>543</v>
      </c>
      <c r="E30" s="5" t="n">
        <v>21145</v>
      </c>
      <c r="F30" s="5" t="n">
        <v>9304</v>
      </c>
    </row>
    <row r="31" spans="1:9">
      <c r="A31" s="4" t="s">
        <v>544</v>
      </c>
      <c r="E31" s="5" t="n">
        <v>1442363</v>
      </c>
    </row>
    <row r="32" spans="1:9">
      <c r="A32" s="4" t="s">
        <v>545</v>
      </c>
    </row>
    <row r="33" spans="1:9">
      <c r="A33" s="3" t="s">
        <v>520</v>
      </c>
    </row>
    <row r="34" spans="1:9">
      <c r="A34" s="4" t="s">
        <v>530</v>
      </c>
      <c r="E34" s="4" t="s">
        <v>281</v>
      </c>
    </row>
    <row r="35" spans="1:9">
      <c r="A35" s="4" t="s">
        <v>531</v>
      </c>
      <c r="E35" s="4" t="s">
        <v>532</v>
      </c>
    </row>
    <row r="36" spans="1:9">
      <c r="A36" s="4" t="s">
        <v>546</v>
      </c>
    </row>
    <row r="37" spans="1:9">
      <c r="A37" s="3" t="s">
        <v>520</v>
      </c>
    </row>
    <row r="38" spans="1:9">
      <c r="A38" s="4" t="s">
        <v>528</v>
      </c>
      <c r="E38" s="5" t="n">
        <v>800000</v>
      </c>
    </row>
    <row r="39" spans="1:9">
      <c r="A39" s="4" t="s">
        <v>541</v>
      </c>
      <c r="E39" s="4" t="s">
        <v>542</v>
      </c>
    </row>
    <row r="40" spans="1:9">
      <c r="A40" s="4" t="s">
        <v>544</v>
      </c>
      <c r="E40" s="5" t="n">
        <v>0</v>
      </c>
    </row>
    <row r="41" spans="1:9">
      <c r="A41" s="4" t="s">
        <v>547</v>
      </c>
    </row>
    <row r="42" spans="1:9">
      <c r="A42" s="3" t="s">
        <v>520</v>
      </c>
    </row>
    <row r="43" spans="1:9">
      <c r="A43" s="4" t="s">
        <v>530</v>
      </c>
      <c r="E43" s="4" t="s">
        <v>281</v>
      </c>
    </row>
    <row r="44" spans="1:9">
      <c r="A44" s="4" t="s">
        <v>548</v>
      </c>
    </row>
    <row r="45" spans="1:9">
      <c r="A45" s="3" t="s">
        <v>520</v>
      </c>
    </row>
    <row r="46" spans="1:9">
      <c r="A46" s="4" t="s">
        <v>549</v>
      </c>
      <c r="B46" s="5" t="n">
        <v>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7</v>
      </c>
      <c r="D1" s="2" t="s">
        <v>1</v>
      </c>
    </row>
    <row r="2" spans="1:5">
      <c r="B2" s="2" t="s">
        <v>2</v>
      </c>
      <c r="C2" s="2" t="s">
        <v>78</v>
      </c>
      <c r="D2" s="2" t="s">
        <v>2</v>
      </c>
      <c r="E2" s="2" t="s">
        <v>78</v>
      </c>
    </row>
    <row r="3" spans="1:5">
      <c r="A3" s="3" t="s">
        <v>551</v>
      </c>
    </row>
    <row r="4" spans="1:5">
      <c r="A4" s="4" t="s">
        <v>552</v>
      </c>
      <c r="B4" s="7" t="n">
        <v>849</v>
      </c>
      <c r="C4" s="7" t="n">
        <v>1161</v>
      </c>
      <c r="D4" s="7" t="n">
        <v>2902</v>
      </c>
      <c r="E4" s="7" t="n">
        <v>3094</v>
      </c>
    </row>
    <row r="5" spans="1:5">
      <c r="A5" s="4" t="s">
        <v>82</v>
      </c>
    </row>
    <row r="6" spans="1:5">
      <c r="A6" s="3" t="s">
        <v>551</v>
      </c>
    </row>
    <row r="7" spans="1:5">
      <c r="A7" s="4" t="s">
        <v>552</v>
      </c>
      <c r="B7" s="5" t="n">
        <v>138</v>
      </c>
      <c r="C7" s="5" t="n">
        <v>116</v>
      </c>
      <c r="D7" s="5" t="n">
        <v>380</v>
      </c>
      <c r="E7" s="5" t="n">
        <v>287</v>
      </c>
    </row>
    <row r="8" spans="1:5">
      <c r="A8" s="4" t="s">
        <v>84</v>
      </c>
    </row>
    <row r="9" spans="1:5">
      <c r="A9" s="3" t="s">
        <v>551</v>
      </c>
    </row>
    <row r="10" spans="1:5">
      <c r="A10" s="4" t="s">
        <v>552</v>
      </c>
      <c r="B10" s="5" t="n">
        <v>129</v>
      </c>
      <c r="C10" s="5" t="n">
        <v>114</v>
      </c>
      <c r="D10" s="5" t="n">
        <v>328</v>
      </c>
      <c r="E10" s="5" t="n">
        <v>298</v>
      </c>
    </row>
    <row r="11" spans="1:5">
      <c r="A11" s="4" t="s">
        <v>553</v>
      </c>
    </row>
    <row r="12" spans="1:5">
      <c r="A12" s="3" t="s">
        <v>551</v>
      </c>
    </row>
    <row r="13" spans="1:5">
      <c r="A13" s="4" t="s">
        <v>552</v>
      </c>
      <c r="B13" s="5" t="n">
        <v>273</v>
      </c>
      <c r="C13" s="5" t="n">
        <v>247</v>
      </c>
      <c r="D13" s="5" t="n">
        <v>836</v>
      </c>
      <c r="E13" s="5" t="n">
        <v>660</v>
      </c>
    </row>
    <row r="14" spans="1:5">
      <c r="A14" s="4" t="s">
        <v>554</v>
      </c>
    </row>
    <row r="15" spans="1:5">
      <c r="A15" s="3" t="s">
        <v>551</v>
      </c>
    </row>
    <row r="16" spans="1:5">
      <c r="A16" s="4" t="s">
        <v>552</v>
      </c>
      <c r="B16" s="7" t="n">
        <v>309</v>
      </c>
      <c r="C16" s="7" t="n">
        <v>684</v>
      </c>
      <c r="D16" s="7" t="n">
        <v>1358</v>
      </c>
      <c r="E16" s="7" t="n">
        <v>1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7</v>
      </c>
      <c r="D1" s="2" t="s">
        <v>1</v>
      </c>
    </row>
    <row r="2" spans="1:5">
      <c r="B2" s="2" t="s">
        <v>2</v>
      </c>
      <c r="C2" s="2" t="s">
        <v>78</v>
      </c>
      <c r="D2" s="2" t="s">
        <v>2</v>
      </c>
      <c r="E2" s="2" t="s">
        <v>78</v>
      </c>
    </row>
    <row r="3" spans="1:5">
      <c r="A3" s="3" t="s">
        <v>94</v>
      </c>
    </row>
    <row r="4" spans="1:5">
      <c r="A4" s="4" t="s">
        <v>90</v>
      </c>
      <c r="B4" s="7" t="n">
        <v>-12695</v>
      </c>
      <c r="C4" s="7" t="n">
        <v>-16254</v>
      </c>
      <c r="D4" s="7" t="n">
        <v>-42338</v>
      </c>
      <c r="E4" s="7" t="n">
        <v>-52121</v>
      </c>
    </row>
    <row r="5" spans="1:5">
      <c r="A5" s="3" t="s">
        <v>95</v>
      </c>
    </row>
    <row r="6" spans="1:5">
      <c r="A6" s="4" t="s">
        <v>96</v>
      </c>
      <c r="B6" s="5" t="n">
        <v>-1</v>
      </c>
      <c r="C6" s="5" t="n">
        <v>5</v>
      </c>
      <c r="D6" s="5" t="n">
        <v>6</v>
      </c>
    </row>
    <row r="7" spans="1:5">
      <c r="A7" s="4" t="s">
        <v>97</v>
      </c>
      <c r="B7" s="5" t="n">
        <v>-1</v>
      </c>
      <c r="C7" s="5" t="n">
        <v>5</v>
      </c>
      <c r="D7" s="5" t="n">
        <v>6</v>
      </c>
    </row>
    <row r="8" spans="1:5">
      <c r="A8" s="4" t="s">
        <v>98</v>
      </c>
      <c r="B8" s="7" t="n">
        <v>-12696</v>
      </c>
      <c r="C8" s="7" t="n">
        <v>-16249</v>
      </c>
      <c r="D8" s="7" t="n">
        <v>-42332</v>
      </c>
      <c r="E8" s="7" t="n">
        <v>-521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24"/>
    <col customWidth="1" max="5" min="5" width="14"/>
  </cols>
  <sheetData>
    <row r="1" spans="1:5">
      <c r="A1" s="1" t="s">
        <v>555</v>
      </c>
      <c r="B1" s="2" t="s">
        <v>77</v>
      </c>
      <c r="D1" s="2" t="s">
        <v>1</v>
      </c>
    </row>
    <row r="2" spans="1:5">
      <c r="B2" s="2" t="s">
        <v>2</v>
      </c>
      <c r="C2" s="2" t="s">
        <v>78</v>
      </c>
      <c r="D2" s="2" t="s">
        <v>2</v>
      </c>
      <c r="E2" s="2" t="s">
        <v>78</v>
      </c>
    </row>
    <row r="3" spans="1:5">
      <c r="A3" s="3" t="s">
        <v>551</v>
      </c>
    </row>
    <row r="4" spans="1:5">
      <c r="A4" s="4" t="s">
        <v>552</v>
      </c>
      <c r="B4" s="7" t="n">
        <v>849000</v>
      </c>
      <c r="C4" s="7" t="n">
        <v>1161000</v>
      </c>
      <c r="D4" s="7" t="n">
        <v>2902000</v>
      </c>
      <c r="E4" s="7" t="n">
        <v>3094000</v>
      </c>
    </row>
    <row r="5" spans="1:5">
      <c r="A5" s="4" t="s">
        <v>556</v>
      </c>
      <c r="B5" s="5" t="n">
        <v>7600000</v>
      </c>
      <c r="D5" s="5" t="n">
        <v>7600000</v>
      </c>
    </row>
    <row r="6" spans="1:5">
      <c r="A6" s="4" t="s">
        <v>557</v>
      </c>
    </row>
    <row r="7" spans="1:5">
      <c r="A7" s="3" t="s">
        <v>551</v>
      </c>
    </row>
    <row r="8" spans="1:5">
      <c r="A8" s="4" t="s">
        <v>552</v>
      </c>
      <c r="B8" s="5" t="n">
        <v>719000</v>
      </c>
      <c r="C8" s="5" t="n">
        <v>1100000</v>
      </c>
      <c r="D8" s="7" t="n">
        <v>2600000</v>
      </c>
      <c r="E8" s="5" t="n">
        <v>3000000</v>
      </c>
    </row>
    <row r="9" spans="1:5">
      <c r="A9" s="4" t="s">
        <v>558</v>
      </c>
      <c r="D9" s="4" t="s">
        <v>559</v>
      </c>
    </row>
    <row r="10" spans="1:5">
      <c r="A10" s="4" t="s">
        <v>299</v>
      </c>
    </row>
    <row r="11" spans="1:5">
      <c r="A11" s="3" t="s">
        <v>551</v>
      </c>
    </row>
    <row r="12" spans="1:5">
      <c r="A12" s="4" t="s">
        <v>552</v>
      </c>
      <c r="B12" s="5" t="n">
        <v>129000</v>
      </c>
      <c r="C12" s="5" t="n">
        <v>31000</v>
      </c>
      <c r="D12" s="7" t="n">
        <v>266000</v>
      </c>
      <c r="E12" s="5" t="n">
        <v>52000</v>
      </c>
    </row>
    <row r="13" spans="1:5">
      <c r="A13" s="4" t="s">
        <v>558</v>
      </c>
      <c r="D13" s="4" t="s">
        <v>560</v>
      </c>
    </row>
    <row r="14" spans="1:5">
      <c r="A14" s="4" t="s">
        <v>561</v>
      </c>
    </row>
    <row r="15" spans="1:5">
      <c r="A15" s="3" t="s">
        <v>551</v>
      </c>
    </row>
    <row r="16" spans="1:5">
      <c r="A16" s="4" t="s">
        <v>552</v>
      </c>
      <c r="C16" s="7" t="n">
        <v>23000</v>
      </c>
      <c r="E16" s="7" t="n">
        <v>68000</v>
      </c>
    </row>
    <row r="17" spans="1:5">
      <c r="A17" s="4" t="s">
        <v>556</v>
      </c>
      <c r="B17" s="7" t="n">
        <v>0</v>
      </c>
      <c r="D1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562</v>
      </c>
      <c r="B1" s="2" t="s">
        <v>563</v>
      </c>
      <c r="D1" s="2" t="s">
        <v>1</v>
      </c>
    </row>
    <row r="2" spans="1:4">
      <c r="B2" s="2" t="s">
        <v>564</v>
      </c>
      <c r="C2" s="2" t="s">
        <v>565</v>
      </c>
      <c r="D2" s="2" t="s">
        <v>2</v>
      </c>
    </row>
    <row r="3" spans="1:4">
      <c r="A3" s="3" t="s">
        <v>520</v>
      </c>
    </row>
    <row r="4" spans="1:4">
      <c r="A4" s="4" t="s">
        <v>566</v>
      </c>
      <c r="D4" s="5" t="n">
        <v>1677789</v>
      </c>
    </row>
    <row r="5" spans="1:4">
      <c r="A5" s="4" t="s">
        <v>567</v>
      </c>
      <c r="D5" s="9" t="n">
        <v>6.88</v>
      </c>
    </row>
    <row r="6" spans="1:4">
      <c r="A6" s="3" t="s">
        <v>568</v>
      </c>
    </row>
    <row r="7" spans="1:4">
      <c r="A7" s="4" t="s">
        <v>569</v>
      </c>
      <c r="D7" s="4" t="s">
        <v>570</v>
      </c>
    </row>
    <row r="8" spans="1:4">
      <c r="A8" s="4" t="s">
        <v>571</v>
      </c>
      <c r="D8" s="4" t="s">
        <v>572</v>
      </c>
    </row>
    <row r="9" spans="1:4">
      <c r="A9" s="4" t="s">
        <v>573</v>
      </c>
      <c r="D9" s="4" t="s">
        <v>574</v>
      </c>
    </row>
    <row r="10" spans="1:4">
      <c r="A10" s="4" t="s">
        <v>575</v>
      </c>
      <c r="D10" s="4" t="s">
        <v>576</v>
      </c>
    </row>
    <row r="11" spans="1:4">
      <c r="A11" s="4" t="s">
        <v>577</v>
      </c>
      <c r="D11" s="9" t="n">
        <v>3.99</v>
      </c>
    </row>
    <row r="12" spans="1:4">
      <c r="A12" s="4" t="s">
        <v>537</v>
      </c>
    </row>
    <row r="13" spans="1:4">
      <c r="A13" s="3" t="s">
        <v>520</v>
      </c>
    </row>
    <row r="14" spans="1:4">
      <c r="A14" s="4" t="s">
        <v>566</v>
      </c>
      <c r="D14" s="5" t="n">
        <v>877789</v>
      </c>
    </row>
    <row r="15" spans="1:4">
      <c r="A15" s="4" t="s">
        <v>546</v>
      </c>
    </row>
    <row r="16" spans="1:4">
      <c r="A16" s="3" t="s">
        <v>520</v>
      </c>
    </row>
    <row r="17" spans="1:4">
      <c r="A17" s="4" t="s">
        <v>566</v>
      </c>
      <c r="B17" s="5" t="n">
        <v>200000</v>
      </c>
      <c r="C17" s="5" t="n">
        <v>600000</v>
      </c>
    </row>
    <row r="18" spans="1:4">
      <c r="A18" s="4" t="s">
        <v>578</v>
      </c>
    </row>
    <row r="19" spans="1:4">
      <c r="A19" s="3" t="s">
        <v>520</v>
      </c>
    </row>
    <row r="20" spans="1:4">
      <c r="A20" s="4" t="s">
        <v>566</v>
      </c>
      <c r="B20" s="5" t="n">
        <v>200000</v>
      </c>
    </row>
    <row r="21" spans="1:4">
      <c r="A21" s="4" t="s">
        <v>567</v>
      </c>
      <c r="B21" s="9" t="n">
        <v>5.55</v>
      </c>
      <c r="C21" s="9" t="n">
        <v>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9</v>
      </c>
      <c r="B1" s="2" t="s">
        <v>1</v>
      </c>
      <c r="C1" s="2" t="s">
        <v>118</v>
      </c>
    </row>
    <row r="2" spans="1:3">
      <c r="B2" s="2" t="s">
        <v>2</v>
      </c>
      <c r="C2" s="2" t="s">
        <v>31</v>
      </c>
    </row>
    <row r="3" spans="1:3">
      <c r="A3" s="3" t="s">
        <v>580</v>
      </c>
    </row>
    <row r="4" spans="1:3">
      <c r="A4" s="4" t="s">
        <v>581</v>
      </c>
      <c r="B4" s="5" t="n">
        <v>2454973</v>
      </c>
    </row>
    <row r="5" spans="1:3">
      <c r="A5" s="4" t="s">
        <v>582</v>
      </c>
      <c r="B5" s="5" t="n">
        <v>1137766</v>
      </c>
    </row>
    <row r="6" spans="1:3">
      <c r="A6" s="4" t="s">
        <v>583</v>
      </c>
      <c r="B6" s="5" t="n">
        <v>1677789</v>
      </c>
    </row>
    <row r="7" spans="1:3">
      <c r="A7" s="4" t="s">
        <v>584</v>
      </c>
      <c r="B7" s="5" t="n">
        <v>-371941</v>
      </c>
    </row>
    <row r="8" spans="1:3">
      <c r="A8" s="4" t="s">
        <v>585</v>
      </c>
      <c r="B8" s="5" t="n">
        <v>3760821</v>
      </c>
      <c r="C8" s="5" t="n">
        <v>2454973</v>
      </c>
    </row>
    <row r="9" spans="1:3">
      <c r="A9" s="4" t="s">
        <v>586</v>
      </c>
      <c r="B9" s="5" t="n">
        <v>1627020</v>
      </c>
      <c r="C9" s="5" t="n">
        <v>1137766</v>
      </c>
    </row>
    <row r="10" spans="1:3">
      <c r="A10" s="3" t="s">
        <v>587</v>
      </c>
    </row>
    <row r="11" spans="1:3">
      <c r="A11" s="4" t="s">
        <v>588</v>
      </c>
      <c r="B11" s="8" t="n">
        <v>11.195</v>
      </c>
    </row>
    <row r="12" spans="1:3">
      <c r="A12" s="4" t="s">
        <v>589</v>
      </c>
      <c r="B12" s="12" t="n">
        <v>10.919</v>
      </c>
    </row>
    <row r="13" spans="1:3">
      <c r="A13" s="4" t="s">
        <v>567</v>
      </c>
      <c r="B13" s="11" t="n">
        <v>6.88</v>
      </c>
    </row>
    <row r="14" spans="1:3">
      <c r="A14" s="4" t="s">
        <v>590</v>
      </c>
      <c r="B14" s="11" t="n">
        <v>13.59</v>
      </c>
    </row>
    <row r="15" spans="1:3">
      <c r="A15" s="4" t="s">
        <v>591</v>
      </c>
      <c r="B15" s="11" t="n">
        <v>9.029999999999999</v>
      </c>
      <c r="C15" s="8" t="n">
        <v>11.195</v>
      </c>
    </row>
    <row r="16" spans="1:3">
      <c r="A16" s="4" t="s">
        <v>592</v>
      </c>
      <c r="B16" s="9" t="n">
        <v>10.64</v>
      </c>
      <c r="C16" s="8" t="n">
        <v>10.919</v>
      </c>
    </row>
    <row r="17" spans="1:3">
      <c r="A17" s="3" t="s">
        <v>593</v>
      </c>
    </row>
    <row r="18" spans="1:3">
      <c r="A18" s="4" t="s">
        <v>594</v>
      </c>
      <c r="B18" s="7" t="n">
        <v>804</v>
      </c>
      <c r="C18" s="7" t="n">
        <v>4764</v>
      </c>
    </row>
    <row r="19" spans="1:3">
      <c r="A19" s="4" t="s">
        <v>595</v>
      </c>
      <c r="B19" s="7" t="n">
        <v>804</v>
      </c>
      <c r="C19" s="7" t="n">
        <v>2890</v>
      </c>
    </row>
    <row r="20" spans="1:3">
      <c r="A20" s="4" t="s">
        <v>596</v>
      </c>
      <c r="B20" s="4" t="s">
        <v>597</v>
      </c>
      <c r="C20" s="4" t="s">
        <v>598</v>
      </c>
    </row>
    <row r="21" spans="1:3">
      <c r="A21" s="4" t="s">
        <v>599</v>
      </c>
      <c r="B21" s="4" t="s">
        <v>600</v>
      </c>
      <c r="C21" s="4" t="s">
        <v>601</v>
      </c>
    </row>
    <row r="22" spans="1:3">
      <c r="A22" s="4" t="s">
        <v>279</v>
      </c>
    </row>
    <row r="23" spans="1:3">
      <c r="A23" s="3" t="s">
        <v>587</v>
      </c>
    </row>
    <row r="24" spans="1:3">
      <c r="A24" s="4" t="s">
        <v>567</v>
      </c>
      <c r="B24" s="9" t="n">
        <v>5.55</v>
      </c>
      <c r="C24" s="7" t="n">
        <v>7</v>
      </c>
    </row>
    <row r="25" spans="1:3">
      <c r="A25" s="4" t="s">
        <v>282</v>
      </c>
    </row>
    <row r="26" spans="1:3">
      <c r="A26" s="3" t="s">
        <v>587</v>
      </c>
    </row>
    <row r="27" spans="1:3">
      <c r="A27" s="4" t="s">
        <v>567</v>
      </c>
      <c r="B27" s="9" t="n">
        <v>10.4</v>
      </c>
      <c r="C27" s="9" t="n">
        <v>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0"/>
    <col customWidth="1" max="6" min="6" width="19"/>
    <col customWidth="1" max="7" min="7" width="20"/>
    <col customWidth="1" max="8" min="8" width="30"/>
  </cols>
  <sheetData>
    <row r="1" spans="1:8">
      <c r="A1" s="1" t="s">
        <v>602</v>
      </c>
      <c r="B1" s="2" t="s">
        <v>603</v>
      </c>
      <c r="C1" s="2" t="s">
        <v>604</v>
      </c>
      <c r="D1" s="2" t="s">
        <v>605</v>
      </c>
      <c r="E1" s="2" t="s">
        <v>606</v>
      </c>
      <c r="F1" s="2" t="s">
        <v>607</v>
      </c>
      <c r="G1" s="2" t="s">
        <v>608</v>
      </c>
      <c r="H1" s="2" t="s">
        <v>609</v>
      </c>
    </row>
    <row r="2" spans="1:8">
      <c r="A2" s="3" t="s">
        <v>520</v>
      </c>
    </row>
    <row r="3" spans="1:8">
      <c r="A3" s="4" t="s">
        <v>610</v>
      </c>
      <c r="B3" s="5" t="n">
        <v>12500</v>
      </c>
      <c r="C3" s="5" t="n">
        <v>19686</v>
      </c>
    </row>
    <row r="4" spans="1:8">
      <c r="A4" s="3" t="s">
        <v>611</v>
      </c>
    </row>
    <row r="5" spans="1:8">
      <c r="A5" s="4" t="s">
        <v>612</v>
      </c>
      <c r="H5" s="5" t="n">
        <v>85000</v>
      </c>
    </row>
    <row r="6" spans="1:8">
      <c r="A6" s="4" t="s">
        <v>613</v>
      </c>
      <c r="D6" s="5" t="n">
        <v>93750</v>
      </c>
      <c r="E6" s="5" t="n">
        <v>6250</v>
      </c>
      <c r="F6" s="5" t="n">
        <v>78750</v>
      </c>
      <c r="H6" s="5" t="n">
        <v>93750</v>
      </c>
    </row>
    <row r="7" spans="1:8">
      <c r="A7" s="4" t="s">
        <v>614</v>
      </c>
      <c r="B7" s="5" t="n">
        <v>-7597</v>
      </c>
      <c r="H7" s="5" t="n">
        <v>-25429</v>
      </c>
    </row>
    <row r="8" spans="1:8">
      <c r="A8" s="4" t="s">
        <v>615</v>
      </c>
      <c r="G8" s="5" t="n">
        <v>-4903</v>
      </c>
      <c r="H8" s="5" t="n">
        <v>-6757</v>
      </c>
    </row>
    <row r="9" spans="1:8">
      <c r="A9" s="4" t="s">
        <v>616</v>
      </c>
      <c r="H9" s="5" t="n">
        <v>-31250</v>
      </c>
    </row>
    <row r="10" spans="1:8">
      <c r="A10" s="4" t="s">
        <v>617</v>
      </c>
      <c r="H10" s="5" t="n">
        <v>115314</v>
      </c>
    </row>
    <row r="11" spans="1:8">
      <c r="A11" s="3" t="s">
        <v>618</v>
      </c>
    </row>
    <row r="12" spans="1:8">
      <c r="A12" s="4" t="s">
        <v>619</v>
      </c>
      <c r="H12" s="9" t="n">
        <v>7.15</v>
      </c>
    </row>
    <row r="13" spans="1:8">
      <c r="A13" s="4" t="s">
        <v>620</v>
      </c>
      <c r="H13" s="9" t="n">
        <v>8.300000000000001</v>
      </c>
    </row>
    <row r="14" spans="1:8">
      <c r="A14" s="4" t="s">
        <v>621</v>
      </c>
      <c r="H14" s="11" t="n">
        <v>7.25</v>
      </c>
    </row>
    <row r="15" spans="1:8">
      <c r="A15" s="4" t="s">
        <v>622</v>
      </c>
      <c r="H15" s="11" t="n">
        <v>7.25</v>
      </c>
    </row>
    <row r="16" spans="1:8">
      <c r="A16" s="4" t="s">
        <v>623</v>
      </c>
      <c r="H16" s="9" t="n">
        <v>7.78</v>
      </c>
    </row>
    <row r="17" spans="1:8">
      <c r="A17" s="4" t="s">
        <v>624</v>
      </c>
      <c r="H17" s="9" t="n">
        <v>7.89</v>
      </c>
    </row>
    <row r="18" spans="1:8">
      <c r="A18" s="3" t="s">
        <v>625</v>
      </c>
    </row>
    <row r="19" spans="1:8">
      <c r="A19" s="4" t="s">
        <v>626</v>
      </c>
      <c r="H19" s="4" t="s">
        <v>627</v>
      </c>
    </row>
    <row r="20" spans="1:8">
      <c r="A20" s="4" t="s">
        <v>628</v>
      </c>
    </row>
    <row r="21" spans="1:8">
      <c r="A21" s="3" t="s">
        <v>520</v>
      </c>
    </row>
    <row r="22" spans="1:8">
      <c r="A22" s="4" t="s">
        <v>521</v>
      </c>
      <c r="D22" s="4" t="s">
        <v>526</v>
      </c>
      <c r="E22" s="4" t="s">
        <v>526</v>
      </c>
      <c r="F22" s="4" t="s">
        <v>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118</v>
      </c>
    </row>
    <row r="2" spans="1:3">
      <c r="B2" s="2" t="s">
        <v>2</v>
      </c>
      <c r="C2" s="2" t="s">
        <v>31</v>
      </c>
    </row>
    <row r="3" spans="1:3">
      <c r="A3" s="3" t="s">
        <v>520</v>
      </c>
    </row>
    <row r="4" spans="1:3">
      <c r="A4" s="4" t="s">
        <v>503</v>
      </c>
      <c r="B4" s="5" t="n">
        <v>0</v>
      </c>
      <c r="C4" s="5" t="n">
        <v>0</v>
      </c>
    </row>
    <row r="5" spans="1:3">
      <c r="A5" s="4" t="s">
        <v>630</v>
      </c>
      <c r="B5" s="5" t="n">
        <v>0</v>
      </c>
    </row>
    <row r="6" spans="1:3">
      <c r="A6" s="4" t="s">
        <v>631</v>
      </c>
      <c r="B6" s="5" t="n">
        <v>0</v>
      </c>
      <c r="C6" s="5" t="n">
        <v>0</v>
      </c>
    </row>
    <row r="7" spans="1:3">
      <c r="A7" s="4" t="s">
        <v>632</v>
      </c>
      <c r="B7" s="5" t="n">
        <v>0</v>
      </c>
    </row>
    <row r="8" spans="1:3">
      <c r="A8" s="4" t="s">
        <v>633</v>
      </c>
      <c r="B8"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34</v>
      </c>
      <c r="B1" s="2" t="s">
        <v>635</v>
      </c>
      <c r="C1" s="2" t="s">
        <v>636</v>
      </c>
      <c r="D1" s="2" t="s">
        <v>637</v>
      </c>
      <c r="E1" s="2" t="s">
        <v>2</v>
      </c>
      <c r="F1" s="2" t="s">
        <v>31</v>
      </c>
    </row>
    <row r="2" spans="1:6">
      <c r="A2" s="3" t="s">
        <v>177</v>
      </c>
    </row>
    <row r="3" spans="1:6">
      <c r="A3" s="4" t="s">
        <v>638</v>
      </c>
      <c r="E3" s="5" t="n">
        <v>33801</v>
      </c>
      <c r="F3" s="5" t="n">
        <v>33801</v>
      </c>
    </row>
    <row r="4" spans="1:6">
      <c r="A4" s="4" t="s">
        <v>561</v>
      </c>
    </row>
    <row r="5" spans="1:6">
      <c r="A5" s="3" t="s">
        <v>177</v>
      </c>
    </row>
    <row r="6" spans="1:6">
      <c r="A6" s="4" t="s">
        <v>639</v>
      </c>
      <c r="B6" s="5" t="n">
        <v>14895</v>
      </c>
      <c r="C6" s="5" t="n">
        <v>9709</v>
      </c>
      <c r="D6" s="5" t="n">
        <v>9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640</v>
      </c>
      <c r="B1" s="2" t="s">
        <v>387</v>
      </c>
    </row>
    <row r="2" spans="1:2">
      <c r="A2" s="3" t="s">
        <v>641</v>
      </c>
    </row>
    <row r="3" spans="1:2">
      <c r="A3" s="4" t="s">
        <v>642</v>
      </c>
      <c r="B3" s="4" t="s">
        <v>456</v>
      </c>
    </row>
    <row r="4" spans="1:2">
      <c r="A4" s="4" t="s">
        <v>643</v>
      </c>
      <c r="B4" s="4" t="s">
        <v>426</v>
      </c>
    </row>
    <row r="5" spans="1:2">
      <c r="A5" s="4" t="s">
        <v>644</v>
      </c>
      <c r="B5" s="7" t="n">
        <v>25000</v>
      </c>
    </row>
    <row r="6" spans="1:2">
      <c r="A6" s="4" t="s">
        <v>279</v>
      </c>
    </row>
    <row r="7" spans="1:2">
      <c r="A7" s="3" t="s">
        <v>641</v>
      </c>
    </row>
    <row r="8" spans="1:2">
      <c r="A8" s="4" t="s">
        <v>427</v>
      </c>
      <c r="B8" s="7" t="n">
        <v>7</v>
      </c>
    </row>
    <row r="9" spans="1:2">
      <c r="A9" s="4" t="s">
        <v>282</v>
      </c>
    </row>
    <row r="10" spans="1:2">
      <c r="A10" s="3" t="s">
        <v>641</v>
      </c>
    </row>
    <row r="11" spans="1:2">
      <c r="A11" s="4" t="s">
        <v>461</v>
      </c>
      <c r="B11" s="5" t="n">
        <v>940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645</v>
      </c>
      <c r="B1" s="2" t="s">
        <v>646</v>
      </c>
    </row>
    <row r="2" spans="1:2">
      <c r="A2" s="4" t="s">
        <v>647</v>
      </c>
    </row>
    <row r="3" spans="1:2">
      <c r="A3" s="3" t="s">
        <v>648</v>
      </c>
    </row>
    <row r="4" spans="1:2">
      <c r="A4" s="4" t="s">
        <v>649</v>
      </c>
      <c r="B4" s="4" t="s">
        <v>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1</v>
      </c>
      <c r="B1" s="2" t="s">
        <v>77</v>
      </c>
      <c r="D1" s="2" t="s">
        <v>1</v>
      </c>
    </row>
    <row r="2" spans="1:7">
      <c r="B2" s="2" t="s">
        <v>2</v>
      </c>
      <c r="C2" s="2" t="s">
        <v>78</v>
      </c>
      <c r="D2" s="2" t="s">
        <v>2</v>
      </c>
      <c r="E2" s="2" t="s">
        <v>78</v>
      </c>
      <c r="F2" s="2" t="s">
        <v>31</v>
      </c>
      <c r="G2" s="2" t="s">
        <v>652</v>
      </c>
    </row>
    <row r="3" spans="1:7">
      <c r="A3" s="3" t="s">
        <v>653</v>
      </c>
    </row>
    <row r="4" spans="1:7">
      <c r="A4" s="4" t="s">
        <v>654</v>
      </c>
      <c r="B4" s="7" t="n">
        <v>1012000</v>
      </c>
      <c r="D4" s="7" t="n">
        <v>1012000</v>
      </c>
      <c r="F4" s="7" t="n">
        <v>1083000</v>
      </c>
    </row>
    <row r="5" spans="1:7">
      <c r="A5" s="4" t="s">
        <v>655</v>
      </c>
      <c r="B5" s="5" t="n">
        <v>353000</v>
      </c>
      <c r="C5" s="7" t="n">
        <v>316000</v>
      </c>
      <c r="D5" s="5" t="n">
        <v>1164000</v>
      </c>
      <c r="E5" s="7" t="n">
        <v>934000</v>
      </c>
    </row>
    <row r="6" spans="1:7">
      <c r="A6" s="4" t="s">
        <v>656</v>
      </c>
    </row>
    <row r="7" spans="1:7">
      <c r="A7" s="3" t="s">
        <v>653</v>
      </c>
    </row>
    <row r="8" spans="1:7">
      <c r="A8" s="4" t="s">
        <v>657</v>
      </c>
      <c r="B8" s="5" t="n">
        <v>44000</v>
      </c>
      <c r="C8" s="5" t="n">
        <v>60000</v>
      </c>
      <c r="D8" s="5" t="n">
        <v>150000</v>
      </c>
      <c r="E8" s="5" t="n">
        <v>181000</v>
      </c>
    </row>
    <row r="9" spans="1:7">
      <c r="A9" s="4" t="s">
        <v>658</v>
      </c>
      <c r="B9" s="7" t="n">
        <v>253000</v>
      </c>
      <c r="C9" s="7" t="n">
        <v>253000</v>
      </c>
      <c r="D9" s="7" t="n">
        <v>758000</v>
      </c>
      <c r="E9" s="7" t="n">
        <v>757000</v>
      </c>
    </row>
    <row r="10" spans="1:7">
      <c r="A10" s="4" t="s">
        <v>659</v>
      </c>
    </row>
    <row r="11" spans="1:7">
      <c r="A11" s="3" t="s">
        <v>653</v>
      </c>
    </row>
    <row r="12" spans="1:7">
      <c r="A12" s="4" t="s">
        <v>660</v>
      </c>
      <c r="G12" s="4" t="s">
        <v>6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2</v>
      </c>
      <c r="B1" s="2" t="s">
        <v>646</v>
      </c>
      <c r="C1" s="2" t="s">
        <v>663</v>
      </c>
    </row>
    <row r="2" spans="1:3">
      <c r="A2" s="13" t="n">
        <v>204326</v>
      </c>
    </row>
    <row r="3" spans="1:3">
      <c r="A3" s="3" t="s">
        <v>181</v>
      </c>
    </row>
    <row r="4" spans="1:3">
      <c r="A4" s="4" t="s">
        <v>664</v>
      </c>
      <c r="C4" s="7" t="n">
        <v>1</v>
      </c>
    </row>
    <row r="5" spans="1:3">
      <c r="A5" s="13" t="n">
        <v>204325</v>
      </c>
    </row>
    <row r="6" spans="1:3">
      <c r="A6" s="3" t="s">
        <v>181</v>
      </c>
    </row>
    <row r="7" spans="1:3">
      <c r="A7" s="4" t="s">
        <v>664</v>
      </c>
      <c r="B7"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10"/>
  </cols>
  <sheetData>
    <row r="1" spans="1:7">
      <c r="A1" s="1" t="s">
        <v>99</v>
      </c>
      <c r="B1" s="2" t="s">
        <v>100</v>
      </c>
      <c r="C1" s="2" t="s">
        <v>101</v>
      </c>
      <c r="D1" s="2" t="s">
        <v>102</v>
      </c>
      <c r="E1" s="2" t="s">
        <v>103</v>
      </c>
      <c r="F1" s="2" t="s">
        <v>104</v>
      </c>
      <c r="G1" s="2" t="s">
        <v>105</v>
      </c>
    </row>
    <row r="2" spans="1:7">
      <c r="A2" s="4" t="s">
        <v>106</v>
      </c>
      <c r="B2" s="7" t="n">
        <v>29</v>
      </c>
      <c r="C2" s="7" t="n">
        <v>-352</v>
      </c>
      <c r="D2" s="7" t="n">
        <v>274584</v>
      </c>
      <c r="E2" s="7" t="n">
        <v>-265308</v>
      </c>
      <c r="F2" s="7" t="n">
        <v>-6</v>
      </c>
      <c r="G2" s="7" t="n">
        <v>8947</v>
      </c>
    </row>
    <row r="3" spans="1:7">
      <c r="A3" s="4" t="s">
        <v>107</v>
      </c>
      <c r="B3" s="5" t="n">
        <v>29030757</v>
      </c>
      <c r="C3" s="5" t="n">
        <v>-33801</v>
      </c>
    </row>
    <row r="4" spans="1:7">
      <c r="A4" s="3" t="s">
        <v>108</v>
      </c>
    </row>
    <row r="5" spans="1:7">
      <c r="A5" s="4" t="s">
        <v>109</v>
      </c>
      <c r="B5" s="7" t="n">
        <v>1</v>
      </c>
      <c r="D5" s="5" t="n">
        <v>3891</v>
      </c>
      <c r="G5" s="5" t="n">
        <v>3892</v>
      </c>
    </row>
    <row r="6" spans="1:7">
      <c r="A6" s="4" t="s">
        <v>110</v>
      </c>
      <c r="B6" s="5" t="n">
        <v>651525</v>
      </c>
    </row>
    <row r="7" spans="1:7">
      <c r="A7" s="4" t="s">
        <v>111</v>
      </c>
      <c r="B7" s="5" t="n">
        <v>25429</v>
      </c>
    </row>
    <row r="8" spans="1:7">
      <c r="A8" s="4" t="s">
        <v>112</v>
      </c>
      <c r="D8" s="5" t="n">
        <v>-46</v>
      </c>
      <c r="G8" s="5" t="n">
        <v>-46</v>
      </c>
    </row>
    <row r="9" spans="1:7">
      <c r="A9" s="4" t="s">
        <v>113</v>
      </c>
      <c r="D9" s="5" t="n">
        <v>2902</v>
      </c>
      <c r="G9" s="5" t="n">
        <v>2902</v>
      </c>
    </row>
    <row r="10" spans="1:7">
      <c r="A10" s="4" t="s">
        <v>114</v>
      </c>
      <c r="F10" s="7" t="n">
        <v>6</v>
      </c>
      <c r="G10" s="5" t="n">
        <v>6</v>
      </c>
    </row>
    <row r="11" spans="1:7">
      <c r="A11" s="4" t="s">
        <v>90</v>
      </c>
      <c r="E11" s="5" t="n">
        <v>-42338</v>
      </c>
      <c r="G11" s="5" t="n">
        <v>-42338</v>
      </c>
    </row>
    <row r="12" spans="1:7">
      <c r="A12" s="4" t="s">
        <v>115</v>
      </c>
      <c r="B12" s="7" t="n">
        <v>30</v>
      </c>
      <c r="C12" s="7" t="n">
        <v>-352</v>
      </c>
      <c r="D12" s="7" t="n">
        <v>281331</v>
      </c>
      <c r="E12" s="7" t="n">
        <v>-307646</v>
      </c>
      <c r="G12" s="7" t="n">
        <v>-26637</v>
      </c>
    </row>
    <row r="13" spans="1:7">
      <c r="A13" s="4" t="s">
        <v>116</v>
      </c>
      <c r="B13" s="5" t="n">
        <v>29707711</v>
      </c>
      <c r="C13" s="5" t="n">
        <v>-33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496</v>
      </c>
      <c r="C1" s="2" t="s">
        <v>481</v>
      </c>
      <c r="D1" s="2" t="s">
        <v>482</v>
      </c>
      <c r="E1" s="2" t="s">
        <v>483</v>
      </c>
      <c r="F1" s="2" t="s">
        <v>2</v>
      </c>
    </row>
    <row r="2" spans="1:6">
      <c r="A2" s="4" t="s">
        <v>100</v>
      </c>
    </row>
    <row r="3" spans="1:6">
      <c r="A3" s="3" t="s">
        <v>666</v>
      </c>
    </row>
    <row r="4" spans="1:6">
      <c r="A4" s="4" t="s">
        <v>110</v>
      </c>
      <c r="F4" s="5" t="n">
        <v>651525</v>
      </c>
    </row>
    <row r="5" spans="1:6">
      <c r="A5" s="4" t="s">
        <v>422</v>
      </c>
    </row>
    <row r="6" spans="1:6">
      <c r="A6" s="3" t="s">
        <v>666</v>
      </c>
    </row>
    <row r="7" spans="1:6">
      <c r="A7" s="4" t="s">
        <v>110</v>
      </c>
      <c r="C7" s="5" t="n">
        <v>4800000</v>
      </c>
      <c r="E7" s="5" t="n">
        <v>5750000</v>
      </c>
    </row>
    <row r="8" spans="1:6">
      <c r="A8" s="4" t="s">
        <v>487</v>
      </c>
      <c r="C8" s="9" t="n">
        <v>6.25</v>
      </c>
      <c r="E8" s="7" t="n">
        <v>5</v>
      </c>
    </row>
    <row r="9" spans="1:6">
      <c r="A9" s="4" t="s">
        <v>490</v>
      </c>
      <c r="C9" s="4" t="s">
        <v>456</v>
      </c>
    </row>
    <row r="10" spans="1:6">
      <c r="A10" s="4" t="s">
        <v>491</v>
      </c>
      <c r="C10" s="5" t="n">
        <v>720000</v>
      </c>
    </row>
    <row r="11" spans="1:6">
      <c r="A11" s="4" t="s">
        <v>667</v>
      </c>
    </row>
    <row r="12" spans="1:6">
      <c r="A12" s="3" t="s">
        <v>666</v>
      </c>
    </row>
    <row r="13" spans="1:6">
      <c r="A13" s="4" t="s">
        <v>110</v>
      </c>
      <c r="D13" s="5" t="n">
        <v>750000</v>
      </c>
    </row>
    <row r="14" spans="1:6">
      <c r="A14" s="4" t="s">
        <v>668</v>
      </c>
    </row>
    <row r="15" spans="1:6">
      <c r="A15" s="3" t="s">
        <v>183</v>
      </c>
    </row>
    <row r="16" spans="1:6">
      <c r="A16" s="4" t="s">
        <v>669</v>
      </c>
      <c r="E16" s="7" t="n">
        <v>60</v>
      </c>
    </row>
    <row r="17" spans="1:6">
      <c r="A17" s="4" t="s">
        <v>463</v>
      </c>
    </row>
    <row r="18" spans="1:6">
      <c r="A18" s="3" t="s">
        <v>666</v>
      </c>
    </row>
    <row r="19" spans="1:6">
      <c r="A19" s="4" t="s">
        <v>511</v>
      </c>
      <c r="B19" s="5" t="n">
        <v>929967</v>
      </c>
    </row>
    <row r="20" spans="1:6">
      <c r="A20" s="4" t="s">
        <v>464</v>
      </c>
      <c r="B20" s="14" t="n">
        <v>6.6</v>
      </c>
    </row>
    <row r="21" spans="1:6">
      <c r="A21" s="4" t="s">
        <v>510</v>
      </c>
      <c r="B21" s="9" t="n">
        <v>7.08</v>
      </c>
    </row>
    <row r="22" spans="1:6">
      <c r="A22" s="4" t="s">
        <v>411</v>
      </c>
      <c r="B22" s="4" t="s">
        <v>412</v>
      </c>
    </row>
    <row r="23" spans="1:6">
      <c r="A23" s="4" t="s">
        <v>413</v>
      </c>
      <c r="B23" s="4" t="s">
        <v>4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0</v>
      </c>
      <c r="B1" s="2" t="s">
        <v>671</v>
      </c>
      <c r="C1" s="2" t="s">
        <v>3</v>
      </c>
      <c r="D1" s="2" t="s">
        <v>672</v>
      </c>
      <c r="E1" s="2" t="s">
        <v>481</v>
      </c>
      <c r="F1" s="2" t="s">
        <v>482</v>
      </c>
      <c r="G1" s="2" t="s">
        <v>483</v>
      </c>
      <c r="H1" s="2" t="s">
        <v>2</v>
      </c>
      <c r="I1" s="2" t="s">
        <v>78</v>
      </c>
    </row>
    <row r="2" spans="1:9">
      <c r="A2" s="3" t="s">
        <v>673</v>
      </c>
    </row>
    <row r="3" spans="1:9">
      <c r="A3" s="4" t="s">
        <v>485</v>
      </c>
      <c r="H3" s="7" t="n">
        <v>3892000</v>
      </c>
      <c r="I3" s="7" t="n">
        <v>64564000</v>
      </c>
    </row>
    <row r="4" spans="1:9">
      <c r="A4" s="4" t="s">
        <v>674</v>
      </c>
      <c r="I4" s="5" t="n">
        <v>40000</v>
      </c>
    </row>
    <row r="5" spans="1:9">
      <c r="A5" s="4" t="s">
        <v>100</v>
      </c>
    </row>
    <row r="6" spans="1:9">
      <c r="A6" s="3" t="s">
        <v>673</v>
      </c>
    </row>
    <row r="7" spans="1:9">
      <c r="A7" s="4" t="s">
        <v>110</v>
      </c>
      <c r="H7" s="5" t="n">
        <v>651525</v>
      </c>
    </row>
    <row r="8" spans="1:9">
      <c r="A8" s="4" t="s">
        <v>422</v>
      </c>
    </row>
    <row r="9" spans="1:9">
      <c r="A9" s="3" t="s">
        <v>673</v>
      </c>
    </row>
    <row r="10" spans="1:9">
      <c r="A10" s="4" t="s">
        <v>110</v>
      </c>
      <c r="E10" s="5" t="n">
        <v>4800000</v>
      </c>
      <c r="G10" s="5" t="n">
        <v>5750000</v>
      </c>
    </row>
    <row r="11" spans="1:9">
      <c r="A11" s="4" t="s">
        <v>487</v>
      </c>
      <c r="E11" s="9" t="n">
        <v>6.25</v>
      </c>
      <c r="G11" s="7" t="n">
        <v>5</v>
      </c>
    </row>
    <row r="12" spans="1:9">
      <c r="A12" s="4" t="s">
        <v>490</v>
      </c>
      <c r="E12" s="4" t="s">
        <v>456</v>
      </c>
    </row>
    <row r="13" spans="1:9">
      <c r="A13" s="4" t="s">
        <v>491</v>
      </c>
      <c r="E13" s="5" t="n">
        <v>720000</v>
      </c>
    </row>
    <row r="14" spans="1:9">
      <c r="A14" s="4" t="s">
        <v>485</v>
      </c>
      <c r="F14" s="7" t="n">
        <v>26700000</v>
      </c>
      <c r="I14" s="7" t="n">
        <v>34300000</v>
      </c>
    </row>
    <row r="15" spans="1:9">
      <c r="A15" s="4" t="s">
        <v>667</v>
      </c>
    </row>
    <row r="16" spans="1:9">
      <c r="A16" s="3" t="s">
        <v>673</v>
      </c>
    </row>
    <row r="17" spans="1:9">
      <c r="A17" s="4" t="s">
        <v>110</v>
      </c>
      <c r="F17" s="5" t="n">
        <v>750000</v>
      </c>
    </row>
    <row r="18" spans="1:9">
      <c r="A18" s="4" t="s">
        <v>675</v>
      </c>
    </row>
    <row r="19" spans="1:9">
      <c r="A19" s="3" t="s">
        <v>673</v>
      </c>
    </row>
    <row r="20" spans="1:9">
      <c r="A20" s="4" t="s">
        <v>676</v>
      </c>
      <c r="C20" s="7" t="n">
        <v>7500000</v>
      </c>
    </row>
    <row r="21" spans="1:9">
      <c r="A21" s="4" t="s">
        <v>677</v>
      </c>
    </row>
    <row r="22" spans="1:9">
      <c r="A22" s="3" t="s">
        <v>673</v>
      </c>
    </row>
    <row r="23" spans="1:9">
      <c r="A23" s="4" t="s">
        <v>674</v>
      </c>
      <c r="C23" s="7" t="n">
        <v>15000000</v>
      </c>
    </row>
    <row r="24" spans="1:9">
      <c r="A24" s="4" t="s">
        <v>678</v>
      </c>
    </row>
    <row r="25" spans="1:9">
      <c r="A25" s="3" t="s">
        <v>673</v>
      </c>
    </row>
    <row r="26" spans="1:9">
      <c r="A26" s="4" t="s">
        <v>679</v>
      </c>
      <c r="C26" s="5" t="n">
        <v>2135625</v>
      </c>
    </row>
    <row r="27" spans="1:9">
      <c r="A27" s="4" t="s">
        <v>680</v>
      </c>
    </row>
    <row r="28" spans="1:9">
      <c r="A28" s="3" t="s">
        <v>673</v>
      </c>
    </row>
    <row r="29" spans="1:9">
      <c r="A29" s="4" t="s">
        <v>411</v>
      </c>
      <c r="C29" s="4" t="s">
        <v>412</v>
      </c>
    </row>
    <row r="30" spans="1:9">
      <c r="A30" s="4" t="s">
        <v>413</v>
      </c>
      <c r="C30" s="4" t="s">
        <v>414</v>
      </c>
    </row>
    <row r="31" spans="1:9">
      <c r="A31" s="4" t="s">
        <v>510</v>
      </c>
      <c r="C31" s="7" t="n">
        <v>10</v>
      </c>
    </row>
    <row r="32" spans="1:9">
      <c r="A32" s="4" t="s">
        <v>681</v>
      </c>
    </row>
    <row r="33" spans="1:9">
      <c r="A33" s="3" t="s">
        <v>673</v>
      </c>
    </row>
    <row r="34" spans="1:9">
      <c r="A34" s="4" t="s">
        <v>679</v>
      </c>
      <c r="C34" s="5" t="n">
        <v>3796668</v>
      </c>
    </row>
    <row r="35" spans="1:9">
      <c r="A35" s="4" t="s">
        <v>682</v>
      </c>
    </row>
    <row r="36" spans="1:9">
      <c r="A36" s="3" t="s">
        <v>673</v>
      </c>
    </row>
    <row r="37" spans="1:9">
      <c r="A37" s="4" t="s">
        <v>110</v>
      </c>
      <c r="B37" s="5" t="n">
        <v>19999999</v>
      </c>
    </row>
    <row r="38" spans="1:9">
      <c r="A38" s="4" t="s">
        <v>487</v>
      </c>
      <c r="B38" s="9" t="n">
        <v>2.3</v>
      </c>
    </row>
    <row r="39" spans="1:9">
      <c r="A39" s="4" t="s">
        <v>485</v>
      </c>
      <c r="B39" s="7" t="n">
        <v>43400000</v>
      </c>
    </row>
    <row r="40" spans="1:9">
      <c r="A40" s="4" t="s">
        <v>683</v>
      </c>
    </row>
    <row r="41" spans="1:9">
      <c r="A41" s="3" t="s">
        <v>673</v>
      </c>
    </row>
    <row r="42" spans="1:9">
      <c r="A42" s="4" t="s">
        <v>110</v>
      </c>
      <c r="B42" s="5" t="n">
        <v>2608695</v>
      </c>
    </row>
    <row r="43" spans="1:9">
      <c r="A43" s="4" t="s">
        <v>684</v>
      </c>
    </row>
    <row r="44" spans="1:9">
      <c r="A44" s="3" t="s">
        <v>673</v>
      </c>
    </row>
    <row r="45" spans="1:9">
      <c r="A45" s="4" t="s">
        <v>685</v>
      </c>
      <c r="D45" s="7" t="n">
        <v>175000</v>
      </c>
    </row>
    <row r="46" spans="1:9">
      <c r="A46" s="4" t="s">
        <v>686</v>
      </c>
    </row>
    <row r="47" spans="1:9">
      <c r="A47" s="3" t="s">
        <v>673</v>
      </c>
    </row>
    <row r="48" spans="1:9">
      <c r="A48" s="4" t="s">
        <v>687</v>
      </c>
      <c r="C48" s="7" t="n">
        <v>7825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17</v>
      </c>
      <c r="B1" s="2" t="s">
        <v>1</v>
      </c>
      <c r="D1" s="2" t="s">
        <v>118</v>
      </c>
    </row>
    <row r="2" spans="1:4">
      <c r="B2" s="2" t="s">
        <v>2</v>
      </c>
      <c r="C2" s="2" t="s">
        <v>78</v>
      </c>
      <c r="D2" s="2" t="s">
        <v>31</v>
      </c>
    </row>
    <row r="3" spans="1:4">
      <c r="A3" s="3" t="s">
        <v>119</v>
      </c>
    </row>
    <row r="4" spans="1:4">
      <c r="A4" s="4" t="s">
        <v>90</v>
      </c>
      <c r="B4" s="7" t="n">
        <v>-42338</v>
      </c>
      <c r="C4" s="7" t="n">
        <v>-52121</v>
      </c>
    </row>
    <row r="5" spans="1:4">
      <c r="A5" s="3" t="s">
        <v>120</v>
      </c>
    </row>
    <row r="6" spans="1:4">
      <c r="A6" s="4" t="s">
        <v>113</v>
      </c>
      <c r="B6" s="5" t="n">
        <v>2902</v>
      </c>
      <c r="C6" s="5" t="n">
        <v>3094</v>
      </c>
    </row>
    <row r="7" spans="1:4">
      <c r="A7" s="4" t="s">
        <v>121</v>
      </c>
      <c r="B7" s="5" t="n">
        <v>1284</v>
      </c>
      <c r="C7" s="5" t="n">
        <v>951</v>
      </c>
    </row>
    <row r="8" spans="1:4">
      <c r="A8" s="4" t="s">
        <v>122</v>
      </c>
      <c r="B8" s="5" t="n">
        <v>1303</v>
      </c>
      <c r="C8" s="5" t="n">
        <v>1226</v>
      </c>
    </row>
    <row r="9" spans="1:4">
      <c r="A9" s="4" t="s">
        <v>123</v>
      </c>
      <c r="B9" s="5" t="n">
        <v>-293</v>
      </c>
      <c r="C9" s="5" t="n">
        <v>-311</v>
      </c>
    </row>
    <row r="10" spans="1:4">
      <c r="A10" s="4" t="s">
        <v>124</v>
      </c>
      <c r="C10" s="5" t="n">
        <v>2111</v>
      </c>
    </row>
    <row r="11" spans="1:4">
      <c r="A11" s="4" t="s">
        <v>125</v>
      </c>
      <c r="B11" s="5" t="n">
        <v>656</v>
      </c>
      <c r="C11" s="5" t="n">
        <v>610</v>
      </c>
    </row>
    <row r="12" spans="1:4">
      <c r="A12" s="4" t="s">
        <v>126</v>
      </c>
      <c r="B12" s="5" t="n">
        <v>-131</v>
      </c>
      <c r="C12" s="5" t="n">
        <v>-99</v>
      </c>
    </row>
    <row r="13" spans="1:4">
      <c r="A13" s="4" t="s">
        <v>127</v>
      </c>
      <c r="B13" s="5" t="n">
        <v>2</v>
      </c>
      <c r="C13" s="5" t="n">
        <v>-43</v>
      </c>
    </row>
    <row r="14" spans="1:4">
      <c r="A14" s="4" t="s">
        <v>128</v>
      </c>
      <c r="B14" s="5" t="n">
        <v>-71</v>
      </c>
      <c r="C14" s="5" t="n">
        <v>-68</v>
      </c>
    </row>
    <row r="15" spans="1:4">
      <c r="A15" s="3" t="s">
        <v>129</v>
      </c>
    </row>
    <row r="16" spans="1:4">
      <c r="A16" s="4" t="s">
        <v>130</v>
      </c>
      <c r="B16" s="5" t="n">
        <v>-6667</v>
      </c>
      <c r="C16" s="5" t="n">
        <v>-2484</v>
      </c>
    </row>
    <row r="17" spans="1:4">
      <c r="A17" s="4" t="s">
        <v>36</v>
      </c>
      <c r="B17" s="5" t="n">
        <v>-242</v>
      </c>
      <c r="C17" s="5" t="n">
        <v>-3501</v>
      </c>
    </row>
    <row r="18" spans="1:4">
      <c r="A18" s="4" t="s">
        <v>131</v>
      </c>
      <c r="C18" s="5" t="n">
        <v>720</v>
      </c>
    </row>
    <row r="19" spans="1:4">
      <c r="A19" s="4" t="s">
        <v>41</v>
      </c>
      <c r="B19" s="5" t="n">
        <v>2413</v>
      </c>
      <c r="C19" s="5" t="n">
        <v>561</v>
      </c>
    </row>
    <row r="20" spans="1:4">
      <c r="A20" s="4" t="s">
        <v>44</v>
      </c>
      <c r="B20" s="5" t="n">
        <v>-3957</v>
      </c>
      <c r="C20" s="5" t="n">
        <v>2500</v>
      </c>
    </row>
    <row r="21" spans="1:4">
      <c r="A21" s="4" t="s">
        <v>45</v>
      </c>
      <c r="B21" s="5" t="n">
        <v>8957</v>
      </c>
      <c r="C21" s="5" t="n">
        <v>8662</v>
      </c>
    </row>
    <row r="22" spans="1:4">
      <c r="A22" s="4" t="s">
        <v>132</v>
      </c>
      <c r="B22" s="5" t="n">
        <v>-36182</v>
      </c>
      <c r="C22" s="5" t="n">
        <v>-38192</v>
      </c>
    </row>
    <row r="23" spans="1:4">
      <c r="A23" s="3" t="s">
        <v>133</v>
      </c>
    </row>
    <row r="24" spans="1:4">
      <c r="A24" s="4" t="s">
        <v>134</v>
      </c>
      <c r="B24" s="5" t="n">
        <v>-17906</v>
      </c>
      <c r="C24" s="5" t="n">
        <v>-40029</v>
      </c>
    </row>
    <row r="25" spans="1:4">
      <c r="A25" s="4" t="s">
        <v>135</v>
      </c>
      <c r="B25" s="5" t="n">
        <v>36491</v>
      </c>
      <c r="C25" s="5" t="n">
        <v>32469</v>
      </c>
    </row>
    <row r="26" spans="1:4">
      <c r="A26" s="4" t="s">
        <v>136</v>
      </c>
      <c r="C26" s="5" t="n">
        <v>3222</v>
      </c>
    </row>
    <row r="27" spans="1:4">
      <c r="A27" s="4" t="s">
        <v>137</v>
      </c>
      <c r="B27" s="5" t="n">
        <v>-1028</v>
      </c>
      <c r="C27" s="5" t="n">
        <v>-2096</v>
      </c>
    </row>
    <row r="28" spans="1:4">
      <c r="A28" s="4" t="s">
        <v>138</v>
      </c>
      <c r="B28" s="5" t="n">
        <v>3</v>
      </c>
    </row>
    <row r="29" spans="1:4">
      <c r="A29" s="4" t="s">
        <v>138</v>
      </c>
      <c r="C29" s="5" t="n">
        <v>-68</v>
      </c>
    </row>
    <row r="30" spans="1:4">
      <c r="A30" s="4" t="s">
        <v>139</v>
      </c>
      <c r="B30" s="5" t="n">
        <v>17560</v>
      </c>
      <c r="C30" s="5" t="n">
        <v>-6502</v>
      </c>
    </row>
    <row r="31" spans="1:4">
      <c r="A31" s="3" t="s">
        <v>140</v>
      </c>
    </row>
    <row r="32" spans="1:4">
      <c r="A32" s="4" t="s">
        <v>141</v>
      </c>
      <c r="B32" s="5" t="n">
        <v>3892</v>
      </c>
      <c r="C32" s="5" t="n">
        <v>64564</v>
      </c>
    </row>
    <row r="33" spans="1:4">
      <c r="A33" s="4" t="s">
        <v>142</v>
      </c>
      <c r="B33" s="5" t="n">
        <v>-684</v>
      </c>
      <c r="C33" s="5" t="n">
        <v>-784</v>
      </c>
    </row>
    <row r="34" spans="1:4">
      <c r="A34" s="4" t="s">
        <v>143</v>
      </c>
      <c r="C34" s="5" t="n">
        <v>-40</v>
      </c>
    </row>
    <row r="35" spans="1:4">
      <c r="A35" s="4" t="s">
        <v>144</v>
      </c>
      <c r="B35" s="5" t="n">
        <v>3208</v>
      </c>
      <c r="C35" s="5" t="n">
        <v>63740</v>
      </c>
    </row>
    <row r="36" spans="1:4">
      <c r="A36" s="4" t="s">
        <v>145</v>
      </c>
      <c r="B36" s="5" t="n">
        <v>-15414</v>
      </c>
      <c r="C36" s="5" t="n">
        <v>19046</v>
      </c>
    </row>
    <row r="37" spans="1:4">
      <c r="A37" s="3" t="s">
        <v>146</v>
      </c>
    </row>
    <row r="38" spans="1:4">
      <c r="A38" s="4" t="s">
        <v>147</v>
      </c>
      <c r="B38" s="5" t="n">
        <v>31969</v>
      </c>
      <c r="C38" s="5" t="n">
        <v>24352</v>
      </c>
      <c r="D38" s="7" t="n">
        <v>24352</v>
      </c>
    </row>
    <row r="39" spans="1:4">
      <c r="A39" s="4" t="s">
        <v>148</v>
      </c>
      <c r="B39" s="5" t="n">
        <v>16555</v>
      </c>
      <c r="C39" s="5" t="n">
        <v>43398</v>
      </c>
      <c r="D39" s="7" t="n">
        <v>31969</v>
      </c>
    </row>
    <row r="40" spans="1:4">
      <c r="A40" s="3" t="s">
        <v>149</v>
      </c>
    </row>
    <row r="41" spans="1:4">
      <c r="A41" s="4" t="s">
        <v>150</v>
      </c>
      <c r="B41" s="5" t="n">
        <v>105</v>
      </c>
    </row>
    <row r="42" spans="1:4">
      <c r="A42" s="4" t="s">
        <v>151</v>
      </c>
      <c r="B42" s="5" t="n">
        <v>105</v>
      </c>
    </row>
    <row r="43" spans="1:4">
      <c r="A43" s="4" t="s">
        <v>152</v>
      </c>
      <c r="C43" s="5" t="n">
        <v>6586</v>
      </c>
    </row>
    <row r="44" spans="1:4">
      <c r="A44" s="4" t="s">
        <v>153</v>
      </c>
      <c r="C44" s="5" t="n">
        <v>3222</v>
      </c>
    </row>
    <row r="45" spans="1:4">
      <c r="A45" s="4" t="s">
        <v>154</v>
      </c>
      <c r="C45" s="5" t="n">
        <v>2107</v>
      </c>
    </row>
    <row r="46" spans="1:4">
      <c r="A46" s="4" t="s">
        <v>155</v>
      </c>
      <c r="C46" s="5" t="n">
        <v>613</v>
      </c>
    </row>
    <row r="47" spans="1:4">
      <c r="A47" s="4" t="s">
        <v>131</v>
      </c>
      <c r="C47" s="5" t="n">
        <v>70</v>
      </c>
    </row>
    <row r="48" spans="1:4">
      <c r="A48" s="4" t="s">
        <v>156</v>
      </c>
      <c r="C48" s="5" t="n">
        <v>338</v>
      </c>
    </row>
    <row r="49" spans="1:4">
      <c r="A49" s="3" t="s">
        <v>157</v>
      </c>
    </row>
    <row r="50" spans="1:4">
      <c r="A50" s="4" t="s">
        <v>158</v>
      </c>
      <c r="B50" s="7" t="n">
        <v>6183</v>
      </c>
      <c r="C50" s="7" t="n">
        <v>45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2:02Z</dcterms:created>
  <dcterms:modified xmlns:dcterms="http://purl.org/dc/terms/" xmlns:xsi="http://www.w3.org/2001/XMLSchema-instance" xsi:type="dcterms:W3CDTF">2018-11-09T16:12:02Z</dcterms:modified>
</cp:coreProperties>
</file>